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Basis of Presentation (Narrativ"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tockholders' Equity (Narrative" sheetId="21" state="visible" r:id="rId21"/>
    <sheet xmlns:r="http://schemas.openxmlformats.org/officeDocument/2006/relationships" name="Stockholders' Equity (Computati" sheetId="22" state="visible" r:id="rId22"/>
    <sheet xmlns:r="http://schemas.openxmlformats.org/officeDocument/2006/relationships" name="Stockholders' Equity (Anti-Dilu" sheetId="23" state="visible" r:id="rId23"/>
    <sheet xmlns:r="http://schemas.openxmlformats.org/officeDocument/2006/relationships" name="Stock-Based Compensation (Summa" sheetId="24" state="visible" r:id="rId24"/>
    <sheet xmlns:r="http://schemas.openxmlformats.org/officeDocument/2006/relationships" name="Related Party Transactions (Nar" sheetId="25" state="visible" r:id="rId25"/>
    <sheet xmlns:r="http://schemas.openxmlformats.org/officeDocument/2006/relationships" name="Income Taxes (Narrative) (Detai"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73">
  <si>
    <t>Document and Entity Information - shares</t>
  </si>
  <si>
    <t>9 Months Ended</t>
  </si>
  <si>
    <t>Sep. 30, 2017</t>
  </si>
  <si>
    <t>Oct. 2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Lumber Liquidators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erchandise Inventories</t>
  </si>
  <si>
    <t>Prepaid Expenses</t>
  </si>
  <si>
    <t>Refundable Income Tax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Accrual for Multidistrict Litigation</t>
  </si>
  <si>
    <t>Other Current Liabilities</t>
  </si>
  <si>
    <t>Total Current Liabilities</t>
  </si>
  <si>
    <t>Other Long-Term Liabilities</t>
  </si>
  <si>
    <t>Deferred Tax Liability</t>
  </si>
  <si>
    <t>Revolving Credit Facility</t>
  </si>
  <si>
    <t>Total Liabilities</t>
  </si>
  <si>
    <t>Stockholders' Equity:</t>
  </si>
  <si>
    <t>Common Stock ($0.001 par value; 35,000 shares authorized; 31,389 and 31,102 shares issued and 28,485 and 28,249 shares outstanding, respectively)</t>
  </si>
  <si>
    <t>Treasury Stock, at cost (2,904 and 2,853 shares, respectively)</t>
  </si>
  <si>
    <t>Additional Paid-in-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30, 2016</t>
  </si>
  <si>
    <t>Income Statement [Abstract]</t>
  </si>
  <si>
    <t>Net Sales</t>
  </si>
  <si>
    <t>Cost of Sales</t>
  </si>
  <si>
    <t>Gross Profit</t>
  </si>
  <si>
    <t>Selling, General and Administrative Expenses</t>
  </si>
  <si>
    <t>Operating Loss</t>
  </si>
  <si>
    <t>Other Expense</t>
  </si>
  <si>
    <t>Loss Before Income Taxes</t>
  </si>
  <si>
    <t>Income Tax Expense (Benefit)</t>
  </si>
  <si>
    <t>Net Loss</t>
  </si>
  <si>
    <t>Net Loss per Common Share-Basic</t>
  </si>
  <si>
    <t>Net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 (Loss)</t>
  </si>
  <si>
    <t>Comprehensive Loss</t>
  </si>
  <si>
    <t>Condensed Consolidated Statements of Cash Flows - USD ($) $ in Thousands</t>
  </si>
  <si>
    <t>Cash Flows from Operating Activities:</t>
  </si>
  <si>
    <t>Net Income (Loss)</t>
  </si>
  <si>
    <t>Adjustments to Reconcile Net Loss:</t>
  </si>
  <si>
    <t>Depreciation and Amortization</t>
  </si>
  <si>
    <t>Stock-Based Compensation Expense</t>
  </si>
  <si>
    <t>Stock-Based Portion of Provision for Securities Class Action</t>
  </si>
  <si>
    <t>Impairment and Loss on Disposal of Fixed Assets</t>
  </si>
  <si>
    <t>Changes in Operating Assets and Liabilities:</t>
  </si>
  <si>
    <t>Prepaid Expenses and Other Current Assets</t>
  </si>
  <si>
    <t>Other Assets and Liabilities</t>
  </si>
  <si>
    <t>Net Cash Provided by (Used in) Operating Activities</t>
  </si>
  <si>
    <t>Cash Flows from Investing Activities:</t>
  </si>
  <si>
    <t>Purchases of Property and Equipment</t>
  </si>
  <si>
    <t>Other Investing Activities</t>
  </si>
  <si>
    <t>Net Cash Used in Investing Activities</t>
  </si>
  <si>
    <t>Cash Flows from Financing Activities:</t>
  </si>
  <si>
    <t>Borrowings on Revolving Credit Facility</t>
  </si>
  <si>
    <t>Payments on Revolving Credit Facility</t>
  </si>
  <si>
    <t>Payments on Capital Lease Obligations</t>
  </si>
  <si>
    <t>Payments on Financed Insurance Obligations</t>
  </si>
  <si>
    <t>Payments for Debt Issuance Costs</t>
  </si>
  <si>
    <t>Other Financing Activities</t>
  </si>
  <si>
    <t>Net Cash Used in Financing Activities</t>
  </si>
  <si>
    <t>Effect of Exchange Rates on Cash and Cash Equivalents</t>
  </si>
  <si>
    <t>Net Decrease in Cash and Cash Equivalents</t>
  </si>
  <si>
    <t>Cash and Cash Equivalents, Beginning of Period</t>
  </si>
  <si>
    <t>Cash and Cash Equivalents, End of Period</t>
  </si>
  <si>
    <t>Supplemental disclosure of non-cash operating and financing activities:</t>
  </si>
  <si>
    <t>Financed Insurance Premiums</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domestic and exotic hardwood species, engineered hardwood, laminate , resilient vinyl, engineered vinyl plank and wood-look tile flooring direct to the consumer. The Company also features the renewable flooring products, bamboo , engineered bamboo and cork, and provides a wide selection of flooring enhancements and accessories, including moldings, noise-reducing underlay ment , adhesives and flooring tools. These products are primarily sold under the Company’s private label brands, including the premium Bellawood brand. The Company also provides in-home delivery and installation services . The Company sells primarily to homeowners or to contractors on behalf of homeowners through a network of store locations in primary or secondary metropolitan areas . As of September 30, 2017, the Company’s 387 stores spanned 46 states in the United States (“U.S.”) and included eight stores in Canada. In addition to the store locations, the Company’s products may be ordered, and customer questions/concerns addressed, through both its call center in Toano, Virginia , and its website, www.lumberliquidators.com . The Company finishes the majority of the Bellawood products on its finishing lines in Toano, Virginia, which along with the call center and corporate offices,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SEC”) .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 6 .
The condensed consolidated financial statements of the Company include the accounts of its wholly owned subsidiaries. All intercompany transactions have been eliminated in consolidation. The Company adopted Accounti ng Standards Update No. 2015-17, Balance Sheet Classification of Deferred Taxes, during the first quarter of 2017 and reclassified approximately $6.1 million of current deferred tax assets to long-term deferred tax liabilities on the prior-year balance sheet which now reflects a net deferred tax liability of $3.8 million, from the $9 .9 million previously disclosed .
Results of operations for the three and nine months ended September 30, 2017 are n ot necessarily indicative of future results to be expected for the full year due to a number of factors, including seasonality .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The carrying amount of certain assets being held for sale approximates fair value due to a contract with an unrelated third party to purchase these items.
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During the third quarter of 2017, the Company determined that the carrying value of certain assets that had once been part of a discontinued vertical integration strategy was above their fair value, and recorded an impairment charge of $1.5 million in SG&amp;A expenses in the condensed consolidated statements of operations. The charge was measured as the difference between the fair value ( Level 2 inputs under ASC 820) of the assets and the carrying value of the related net assets based on a contract to sell to a third party.
Recognition of Net Sales
The Company recognizes net sales for products purchased at the time the customer takes possession of the merchandise. Service revenue, primarily installation revenue and freight charges for in-home delivery, is included in net sales and recognized once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nine month periods ended September 30, 2017 and 2016.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the “Air Quality Testing Program”). During the second quarter of 2016, the Company agreed with the Office of Compliance and Field Operations of the Consumer Product Safety Commission (“CPSC”) to continue its Air Quality Testing Program for customers who purchased laminate flooring sourced from China during the period from February 22, 2012 to February 27, 2015. The form of the testing program agreed to with the CPSC was substantially similar to the Air Quality Testing Program the Company had operated since March 2015. In connection with the continuation of the Air Quality Testing Program, the Company recorded a charge to cost of sales of approximately $ 3 million in the second quarter of 2016 that represented the Company’s best estimate of the costs to continue the Air Quality Testing Program.
﻿
Estimating the reserve for costs associated with the Company’s Air Quality Testing Program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test kit requests and the percentage of those tests that will require further testing using the Company’s Air Quality Testing Program history and reserves for those costs. Actual liabilities could be higher or lower than those projected due to the referenced uncertainty in a number of these variables.
﻿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At September 30, 2017, the Company’s estimate of its future costs for the Air Quality Testing Program through June 30, 2018 is approximately $0.1 million . Beyond that time the Company expects the costs of the Air Quality Testing Program, if any, to be negligible.
A rollforward of the reserve for the Company’s Air Quality Testing Program was as follows:
﻿
﻿
﻿
﻿
2017
2016
﻿ Balance at January 1
$ 1,500
$ 809
﻿ Provision
-
6,187
﻿ Revision of estimate
(993)
-
﻿ Payments
(384)
(4,896)
﻿ Balance at September 30
$ 123
$ 2,100
﻿
﻿
Recent Accounting Pronouncements
﻿
In March 2016, the FASB issued Accounting Standards Update No. 2016-09, which amends ASC Topic 718, Compensation – Stock Compensation , which simplifies the accounting for employee share-based payments. The new standard requires the immediate recognition of all excess tax benefits and deficiencies in the income statement (rather than equity), and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In the three and nine months ended September 30, 2016, the Company presented cash flows from excess tax benefits of approximately $54 thousand within financing activities.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 and supersedes the revenue recognition requirements in Topic 605, Revenue Recognition , including most industry-specific revenue recognition guidance throughout the Industry Topics of the Codification. In addition, ASU 2014-09 supersedes the cost guidance in Subtopic 605-35, Revenue Recognition — Construction-Type and Production-Type Contracts , and creates new Subtopic 340-40, Other Assets and Deferred Costs — Contracts with Customers .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The Company will adopt this ASU on January 1, 2018. Companies may use either a full retrospective or a modified retrospective approach to adopt this ASU. The Company established a cross-functional team in 2016 to review its current accounting policies and practices, assess the effect of the standard on its revenue contracts and identify potential differences. In addition, the Company continues to refine its business processes and controls to support recognition and disclosure under the new standard. Based on work to date, the Company has preliminarily concluded that (i) its merchandise and installation sales order arrangements each independently meet the definition of a contract when each arrangement is delivered to its customers; (ii) the transaction price as impacted by sales returns and promotional activities will be similar to what it currently recognizes, including financing arrangements it offers to its customers; (iii) sales commission costs it pays to its employees will be recognized in a fashion similar to today; and (iv) installation sales will continue to be recognized on a gross basis. The Company has drafted a disclosure required under the new standard in its financial statements and is continuing to monitor the preliminary conclusions reached on its revenue streams; it currently expects to elect the modified retrospective method of transition.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including educating employees of the breadth of the new standard and exploring the need for new software. When implemented, the standard is expected to have a material impact as operating leases will be recognized on the Company’s consolidated balance sheet . </t>
  </si>
  <si>
    <t>Stockholders' Equity</t>
  </si>
  <si>
    <t>Stockholders' Equity [Abstract]</t>
  </si>
  <si>
    <t xml:space="preserve">Note 3. Stockholders’ Equity
Net Loss per Common Share
The following table sets forth the computation of basic and diluted net loss per common share:
﻿
﻿
﻿
﻿
Three Months Ended
Nine Months Ended
﻿
September 30,
September 30,
﻿
2017
2016
2017
2016
﻿ Net Loss
$ (18,915)
$ (18,438)
$ (40,812)
$ (63,070)
﻿ Weighted Average Common Shares Outstanding—Basic
28,454
27,197
28,380
27,132
﻿ Effect of Dilutive Securities:
﻿ Common Stock Equivalents
—
—
—
—
﻿ Weighted Average Common Shares Outstanding—Diluted
28,454
27,197
28,380
27,132
﻿ Net Loss per Common Share—Basic
$ (0.66)
$ (0.68)
$ (1.44)
$ (2.32)
﻿ Net Loss per Common Share—Diluted
$ (0.66)
$ (0.68)
$ (1.44)
$ (2.32)
The following shares have been excluded from the computation of Weighted Average Common Shares Outstanding—Diluted because the effect would be anti-dilutive:
﻿
﻿
﻿
﻿
Three Months Ended September 30,
Nine Months Ended September 30,
﻿
2017
2016
2017
2016
﻿ Stock Options
687
899
648
871
﻿ Restricted Shares
402
531
355
520
Stock Repurchase Program
The Company’s board of directors has authorized the repurchase of up to $150 million of the Company’s common stock. At September 30, 2017, the Company had approximately $14.7 million remaining u nder this authorization. The Company did not repurchase any shares of its common stock under this program during the three and nine months ended September 30, 201 7 and 2016 . </t>
  </si>
  <si>
    <t>Stock-Based Compensation</t>
  </si>
  <si>
    <t>Stock-Based Compensation [Abstract]</t>
  </si>
  <si>
    <t xml:space="preserve">Note 4. Stock-Based Compensation
﻿
The following table summarizes share activity related to stock options and restricted stock awards (“RSAs”):
﻿
﻿
﻿
Stock Options
Restricted Stock Awards
﻿ Options Outstanding/Nonvested RSAs, December 31, 2016
836
586
﻿ Granted
125
206
﻿ Options Exercised/RSAs Released
(88)
(197)
﻿ Forfeited
(179)
(99)
﻿ Options Outstanding/Nonvested RSAs, September 30, 2017
694
496
﻿
﻿ </t>
  </si>
  <si>
    <t>Related Party Transactions</t>
  </si>
  <si>
    <t>Related Party Transactions [Abstract]</t>
  </si>
  <si>
    <t xml:space="preserve">Note 5. Related Party Transactions
﻿
The Company leases stores, a warehouse, and the corporate headquarters, which includes a store location, from entities controlled by the Company’s founder, who was a stockholder and a member of the Company’s board of directors until December 31, 2016. Effective December 31, 2016, upon the departure of the Company’s founder from the board of directors, these transactions no longer meet the criteria of related party transactions. Rental expense related to these leases was $805 thousand and $2.5 million, respectively, for the three and nine months ended September 30 , 2016. </t>
  </si>
  <si>
    <t>Income Taxes</t>
  </si>
  <si>
    <t>Income Taxes [Abstract]</t>
  </si>
  <si>
    <t xml:space="preserve">Note 6. Income Taxes
﻿
The incurrence of tax expense of $1.2 million and $1.8 million for the three and nine months ended September 30, 2017, respectively, was a function of two factors: (a) discrete tax items related to audit adjustments arising from the IRS audits of 2013 through 2016 which were recognized in the periods and (b) an increase to the Company’s valuation allowance offsetting the income tax benefit that would otherwise have been recognized o n its operating loss (the Company has a valuation allowance due to its three-year cumulative loss position). The effective tax rate of 23.6% and 25.7% for the three and nine months ended September 30, 2016, respectively, reflects statutory rates somewhat offset by an increase in the valuation allowance.
At September 30, 2017, refundable income taxes and the deferred tax liability were $0.8 million and $3 million, respectively. At December 31, 2016, refundable income taxes and the deferred tax liability were $31.4 million and $3.8 million, respectively. The Company collected federal income tax refunds of $29.2 million and $22.1 million during the three months ended September 30, 2017 and 2016, respectively.
﻿
The Company files income tax returns with the U.S. federal government and various state and foreign jurisdictions. In the normal course of business, the Company is subject to examination by taxing authorities. The Internal Revenue Service is conducting audits of the Company’s income tax returns for the years 2013 through 2016 that are substantially complete, subject to review by the Joint Committee on Taxation , and all adjustments resulting from that audit are reflected in the accompanying financial statements. </t>
  </si>
  <si>
    <t>Commitments and Contingencies</t>
  </si>
  <si>
    <t>Commitments and Contingencies [Abstract]</t>
  </si>
  <si>
    <t xml:space="preserve">﻿
Note 7 . Commitments and Contingencies
﻿
Governmental Investigations
﻿
In March 2015, the Company received a grand jury subpoena issued in connection with a criminal investigation being conducted by the U.S. Attorney’s Office for the Eastern District of Virginia (the “U.S. Attorney”). In addition, on May 19, 2015, July 13, 2015 and March 11, 2016, the Company received subpoenas from the New York Regional Office of the U.S. Securities and Exchange Commission (the “SEC”) in connection with an inquiry by the SEC staff. Based on the subpoenas and the Company’s discussions to date, the Company believes the focus of both investigations primarily relates to compliance with disclosure, financial reporting and trading requirements under the federal securities laws since 2011. The Company is fully cooperating with the investigations and continues to produce documents and other information responsive to the subpoenas and other requests received from the parties. Given that the investigations are still ongoing and that no civil or criminal claims have been brought to date, the Company cannot predict the outcome of the investigations, the timing of the ultimate resolution of these matters, or reasonably estimate the possible range of loss, if any, that may result from these matters. Accordingly, no accruals have been made with respect to these matters. Any action by the U.S. Attorney or the SEC with respect to these matters could include civil or criminal proceedings and could involve fines, damage awards, regulatory consequences or other sanctions which could have a material adverse effect, individually or collectively, on the Company’s liquidity, financial condition or results of operations.
﻿
﻿
Litigation Relating to Chinese Laminates
﻿
Formaldehyde-Related Cases
﻿
Beginning on or about March 3, 2015, numerous purported class action cases were filed in various U.S. federal district courts and state courts involving claims of excessive formaldehyde emissions from the Company’s flooring products (collectively, the “Products Liability Cases”). The plaintiffs in these various actions sought recovery under a variety of theories, which although not identical are generally similar, including negligence, breach of warranty, state consumer protection act violations, state unfair competition act violations, state deceptive trade practices act violations, false advertising, fraudulent concealment, negligent misrepresentation, failure to warn, unjust enrichment and similar claims. The purported classes consisted either or both of all U.S. consumers or state consumers that purchased the subject products in certain time periods. The plaintiffs also sought various forms of declaratory and injunctive relief and various damages, including restitution, actual, compensatory, consequential, and, in certain cases, punitive damages, and interest, costs, and attorneys’ fees incurred by the plaintiffs and other purported class members in connection with the alleged claims, and orders certifying the actions as class actions. Plaintiffs did not quantify damages sought from the Company in these class actions.
﻿
On June 12, 2015, the United States Judicial Panel on Multidistrict Litigation (the “MDL Panel”) issued an order transferring and consolidating ten of the related federal class actions to the United States District Court for the Eastern District of Virginia (the “Virginia Court”). In a series of subsequent conditional transfer orders, the MDL Panel has transferred the other cases to the Virginia Court. The Company continues to seek to have any newly filed cases transferred and consolidated in the Virginia Court and, ultimately, it expects all federal class actions involving formaldehyde allegations, including any newly filed cases, to be transferred and consolidated in the Virginia Court. The consolidated case in the Virginia Court is captioned In re: Lumber Liquidators Chinese-Manufactured Flooring Products Marketing, Sales, Practices and Products Liability Litigation (the “MDL”).
﻿
Pursuant to a court order, plaintiffs filed a Representative Class Action Complaint in the Virginia Court on September 11, 2015. The complaint challenged the Company’s labeling of its flooring products and asserted claims under California, New York, Illinois, Florida and Texas law for fraudulent concealment, violation of consumer protection statutes, negligent misrepresentation and declaratory relief, as well as a claim for breach of implied warranty under California law. Thereafter, on September 18, 2015, plaintiffs filed the First Amended Representative Class Action Complaint (“FARC”) in which they added implied warranty claims under New York, Illinois, Florida and Texas law, as well as a federal warranty claim. The Company filed a motion to dismiss and answered the FARC. The Virginia Court granted the motion as to claims for negligent misrepresentation filed on behalf of certain plaintiffs, deferred as to class action allegations, and otherwise denied the motion. The Company also filed a motion to strike nationwide class allegations, on which the Virginia Court has not yet ruled.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The Company’s motion for summary judgment on plaintiffs’ First Amended Representative Complaint in the MDL was granted in part and denied in part, and its motion to exclude expert reports and testimony by plaintiffs’ experts related to deconstructive testing was denied.
﻿
In addition, on or about April 1, 2015, Sarah Steele (“Steele”) filed a purported class action lawsuit in the Ontario, Canada Superior Court of Justice against the Company. In the complaint, Steele’s allegations include (i) strict liability, (ii) breach of implied warranty of fitness for a particular purpose, (iii) breach of implied warranty of merchantability, (iv) fraud by concealment, (v) civil negligence, (vi) negligent misrepresentation, and (vii) breach of implied covenant of good faith and fair dealing. Steele did not quantify any alleged damages in her complaint but, in addition to attorneys’ fees and costs, Steele seeks (a) compensatory damages, (b) punitive, exemplary and aggravated damages, and (c) statutory remedies related to the Company’s breach of various laws including the Sales of Goods Act, the Consumer Protection Act, the Competition Act, the Consumer Packaging and Labelling Act and the Canada Consumer Product Safety Act.
﻿
Abrasion-Related Cases
﻿
On May 20, 2015, a purported class action titled Abad v. Lumber Liquidators, Inc. was filed in the United States District Court for the Central District of California and two amended complaints were subsequently filed. In the Second Amended Complaint (“SAC”), the plaintiffs (collectively, the “Abad Abrasion Plaintiffs”) sought to certify a national class composed of “All Persons in the United States who purchased Defendant’s Dream Home brand laminate flooring products (the “Dream Home Product”) from Defendant for personal use in their homes,” or, in the alternative, 32 statewide classes from California, North Carolina, Texas, New Jersey, Florida, Nevada, Connecticut, Iowa, Minnesota, Nebraska, Georgia, Maryland, Massachusetts, New York, West Virginia, Kansas, Kentucky, Mississippi, Pennsylvania, South Carolina, Tennessee, Virginia, Washington, Maine, Michigan, Missouri, Ohio, Oklahoma, Wisconsin, Indiana, Illinois and Louisiana. The products that are the subject of these complaints are part of the same products at issue in the MDL. The SAC alleges violations of each of these states’ consumer protections statutes and the federal Magnuson-Moss Warranty Act, as well as breach of implied warranty and fraudulent concealment. The Abad Abrasion Plaintiffs did not quantify any alleged damages in the SAC but, in addition to attorneys’ fees and costs, sought an order certifying the action as a class action, an order adopting the Abad Abrasion Plaintiffs’ class definitions and finding that the Abad Abrasion Plaintiffs are their proper representatives, an order appointing their counsel as class counsel, injunctive relief prohibiting the Company from continuing to advertise and/or sell laminate flooring products with false abrasion class ratings, restitution of all monies it received from the Abad Abrasion Plaintiffs and class members, damages (actual, compensatory, and consequential) and punitive damages.
﻿
The Abad Abrasion Plaintiffs filed a Third Amended Complaint and the Company moved to dismiss the Third Amended Complaint. The court decided that it would decide the motion only as to the California plaintiffs (hereinafter referred to as the Abad Abrasion Plaintiffs) and ordered that all the non-California plaintiffs (collectively, the “Non-California Abrasion Plaintiffs”) be dropped from the action with leave to re-file. Many of the Non-California Abrasion Plaintiffs re-filed separate complaints in the Central District of California within the required 60-day period, which were then transferred to the district court located in the place of residence of each Non-California Abrasion Plaintiff. These complaints included similar causes of action and sought similar relief as those of the Abad Abrasion Plaintiffs.
﻿
On October 3, 2016, the MDL Panel issued an order transferring and consolidating sixteen of the federal abrasion class actions to the Virginia Court. In subsequent conditional transfer orders, the MDL Panel transferred other cases to the Virginia Court. The Company will seek to have any additional related cases transferred and consolidated in the Virginia Court. The consolidated case in the Virginia Court is captioned In re: Lumber Liquidators Chinese-Manufactured Laminate Flooring Durability Marketing and Sales Practices Litigation (the “Abrasion MDL”).
﻿
The Virginia Court issued an initial pretrial order instructing all parties to undertake certain discovery and planning tasks and scheduled certain preliminary conferences. Pursuant to a court order, on February 27, 2017, the plaintiffs filed a Representative Class Action Complaint in the Virginia Court. The complaint challenged the durability of the Dream Home Product and asserted claims under Alabama, California, Nevada, New York and Virginia law for breach of warranty, fraudulent concealment, violation of the Magnuson-Moss Warranty Act, and violation of consumer protection statutes. The Company filed a motion to dismiss the representative complaint, which the Virginia Court granted in part. The Company also filed a motion to strike irrelevant and prejudicial allegations from the representative complaint, which is currently pending.
﻿
Estimated Liability Associated with Formaldehyde and Abrasion MDL’s
﻿
In April 2017, the Company initiated settlement discussions to jointly settle the MDL and the Abrasion MDL. As a result of this and other developments, the Company recognized an estimated liability of $18 million in its results of operations (within selling, general and administrative expenses) for the three months ended March 31, 2017, with a corresponding current liability on the accompanying condensed consolidated balance sheet as the Company determined a loss was both probable and reasonably estimable, with no additional accrual recorded during the quarter ended June 30, 2017. In July 2017, the Virginia Court appointed lead settlement counsel for the plaintiffs in each of the MDL and Abrasion MDL, and directed the parties to mediate before another federal judge of the Eastern District of Virginia for purposes of settlement discussions, with such mediation being held in September 2017. Subsequent to the mediation, on October 23, 2017, the Company entered into a Memorandum of Understanding (“MOU”) with the lead plaintiffs in the MDL and the Abrasion MDL. Under the terms of the MOU, the Company will contribute $22 million in cash and provide $14 million in store-credit vouchers for an aggregate settlement of $36 million to settle all claims brought on behalf of purchasers of Chinese-made laminate flooring sold by the Company between January 1, 2009 and May 31, 2015. The Company may fund the $22 million through a combination of cash and/or common stock. The MOU is subject to certain contingencies, including the execution of a definitive settlement agreement, board approval of the definitive settlement agreement, and court approvals of the definitive settlement agreement. There can be no assurance that a settlement will be finalized and approved or as to the ultimate outcome of the litigation. If a final, court-approved settlement is not reached, the Company will defend the matter vigorously and believes there are meritorious defenses and legal standards that must be met for, among other things, class certification and success on the merits. The Company does not believe it has insurance coverage with respect to the MDL, the Abrasion MDL and Steele matters.
﻿
In addition to the MDL, the Steele matters, and the Abrasion MDL, there are a number of individual claims and lawsuits alleging (i) damages due to excessive formaldehyde emissions and (ii) damages similar to those in the Abrasion MDL (collectively, the “Other Matters”). While the Company believes that a loss associated with these Other Matters and the Steele matter is reasonably possible, the Company is unable to reasonably estimate the amount or range of possible loss. Any such losses could, potentially, have a material adverse effect, individually or collectively, on the Company’s results of operations, financial condition, and liquidity.
﻿
As a result of these developments, the Company has determined that a probable loss has been incurred and has recognized an additional charge to earnings of $18 million within selling general and administrative expense during the third quarter of 2017. The Company had previously recognized a charge to earnings of $18 million in the first quarter of 2017, that when combined with the $18 million charge in the third quarter of 2017, will result in an aggregate $36 million liability on its balance sheet related to this potential settlement as of September 30, 2017. If the Company does not execute a definitive settlement agreement consistent with the MOU or incurs losses with the respect to the Other Matters , the ultimate resolution of these actions could still have a material adverse effect on the Company’s results of operations, financial condition, and liquidity .
﻿
Gold Matter
﻿
On or about December 8, 2014, Dana Gold (“Gold”) filed a purported class action lawsuit in the United States District Court for the Northern District of California alleging that the Morning Star bamboo flooring that the Company sells is defective. On February 13, 2015, Gold filed an amended complaint that added three additional plaintiffs (collectively with Gold, “Gold Plaintiffs”). The Company moved to dismiss the amended complaint. The court dismissed most of Gold Plaintiffs’ claims but allowed certain omission-based claims to proceed. Gold Plaintiffs filed a Second Amended Complaint on December 16, 2015, then a Third Amended Complaint on January 20, 2016, and then a Fourth Amended Complaint on June 26, 2017. In the Fourth Amended Complaint, Gold Plaintiffs limited the complaint to the Company’s Morning Star Strand Bamboo flooring that the Company sells (the “Bamboo Product”) and allege that the Company has engaged in unfair business practices and unfair competition by falsely representing the quality and characteristics of the Bamboo Product and by concealing the Bamboo Product’s defective nature. In the Fourth Amended Complaint, Gold Plaintiffs limited the purported class of individuals to those who are residents of California, Florida, Illinois, Minnesota, Pennsylvania, and West Virginia, respectively, and purchased the Bamboo Product for personal, family, or household use. Gold Plaintiffs did not quantify any alleged damages in their complaint but, in addition to attorneys’ fees and costs, Gold Plaintiffs seek (i) a declaration that the Company’s actions violate the law and that it is financially responsible for notifying all purported class members, (ii) injunctive relief requiring the Company to replace and/or repair all of the Bamboo Product installed in structures owned by the purported class members, and (iii) a declaration that the Company must disgorge, for the benefit of the purported classes, all or part of the profits received from the sale of the allegedly defective Bamboo Product and/or to make full restitution to Gold Plaintiffs and the purported class members.
﻿
Fact discovery in the matter is now complete. The Gold Plaintiffs filed a motion for class certification seeking to certify state-wide classes for purchases of the Bamboo Product in California, Florida, Illinois, Minnesota, Pennsylvania, and West Virginia. The Company filed an opposition to class certification and a motion to exclude the opinions of the Gold Plaintiffs’ experts. These motions are currently pending. The Company’s previously filed motion to dismiss the non-California plaintiffs on jurisdictional grounds was denied.
﻿
In addition, there are a number of other claims and lawsuits alleging damages similar to those in the Gold matter. The Company disputes these and the Gold Plaintiffs’ claims and intends to defend such matters vigorously. Given the uncertainty of litigation, the preliminary stage of the case, and the legal standards that must be met for, among other things, class certification and success on the merits, the Company is unable to estimate the amount of loss, or range of possible loss, at this time that may result from this action. Any such losses could, potentially, have a material adverse effect, individually or collectively, on the Company’s results of operations, financial condition, and liquidity.
﻿
Mason Lawsuit
﻿
On or about August 15, 2017, Ashleigh Mason, Dan Morse, Ryan Carroll and Osagie Ehigie (collectively, the “SM Plaintiffs”) filed a purported class action lawsuit in the United States District Court for the Eastern District of New York on behalf of all current and former store managers, store managers in training and similarly situated current and former employees holding comparable positions but different titles (collectively, the “SM Employees”) alleging that the Company violated the Fair Labor Standards Act (“FLSA”) and New York Labor Law (“NYLL”) by classifying the SM Employees as exempt. The alleged violations include failure to pay for overtime work. The SM Plaintiffs seek certification of the SM Employees for (i) a collective action covering the period beginning three years and 115 days prior to the filing of the complaint through the disposition of this action for the SM Employees nationwide (the “Nationwide Collective Class”) in connection with FLSA and (ii) a class action covering the period beginning six years and 115 days prior to the filing of the complaint through the disposition of this action for members of the SM Employees who currently are or were employed in New York (the “NY SM Class”) in connection with NYLL. The SM Plaintiffs did not quantify any alleged damages but, in addition to attorneys’ fees and costs, the SM Plaintiffs seek class certification, unspecified amount for unpaid wages and overtime wages, liquidated and/or punitive damages, declaratory relief, restitution, statutory penalties, injunctive relief and other damages. The Company disputes the SM Plaintiffs’ claims and intends to defend the matter vigorously.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and therefore no accrual has been made related to this.
﻿
Antidumping and Countervailing D u ties Investigation
﻿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7% , 6% and 10% of its flooring purchases in 2016, 2015 and 2014, respectively. The Company’s consistent view through the course of this matter has been, and remains, that its imports are neither dumped nor subsidized.
﻿
As part of its processes in these proceedings, following the original investigation, the DOC conducts annual reviews of the CVD and AD rates. In such cases, the DOC will issue preliminary rates that are not binding and are subject to comment by interested parties. After consideration of the comments received, the DOC will issue final rates for the applicable period, which may lag by a year or more. As rates are adjusted through the administrative reviews, the Company adjusts its payments prospectively based on the final rate. The Company will begin to pay the finalized rates on each applicable future purchase when recognized by U.S. Customs and Border Protection.
﻿
The DOC made its initial determinations in the original investigation regarding CVD and AD rates on April 6, 2011 and May 26, 2011, respectively. On December 8, 2011, orders were issued setting final AD and CVD rates at a maximum of 3.3% and 1.5% , respectively. These rates became effective in the form of additional duty deposits, which the Company has paid, and applied retroactively to the DOC initial determinations.
﻿
Following the issuance of the orders issued on December 8, 2011, a number of appeals were filed by several parties, including the Company, with the Court of International Trade (“CIT”) challenging, among other things, certain aspects that may impact the validity of the AD and CVD orders and the applicable rates. The Company participated in appeals of both the AD order and CVD order. The appeal of the CVD order was dismissed in June 2015. On January 23, 2015, the CIT issued a decision rejecting the challenge of the AD rate for all but one Chinese exporter. This decision was finalized on July 6, 2015, and appealed to the Court of Appeals for the Federal Circuit (“CAFC”) on July 31, 2015. On February 15, 2017, the CAFC vacated the CIT’s prior decision and remanded with instructions to the DOC to recalculate its AD rate. The DOC’s recalculation of rates was submitted to the CIT in July 2017 for a subsequent ruling by the court. The CIT is expected to hold oral arguments in late 2017. The Company is unable to determine the impact of the CAFC’s decision to vacate the initial determination of AD rates; however, the DOC’s recalculation could materially impact the Company’s previously recorded loss related to the AD rates in the original investigation and subsequent annual reviews discussed below.
﻿
In the first DOC annual review in this matter, AD rates for the period from May 26, 2011 through November 30, 2012 and CVD rates from April 6, 2011 through December 31, 2011 were modified to a maximum of 5.92% and a maximum of 0.83% , respectively, which resulted in an additional payment obligation for the Company, based on best estimates and shipments during the applicable window, of $833 thousand. The Company recorded this as a long-term liability on its accompanying consolidated balance sheet and in cost of sales in its second quarter 2015 financial statements. These AD rates have been appealed to the CIT by several parties, including the Company. On remand from the CIT, the DOC has reduced the AD rate to 0.73% . A final ruling from the CIT is still pending and is expected by late 2017 or early 2018 . If the CIT makes the reduced AD rate final, while such decision would be subject to appeal, the Company intends to reverse the $833 thousand accrual and record a receivable of approximately $1.3 million. The Company would record such receivable in other long-term assets in its balance sheet and as a benefit to earnings of approximately $2.1 million in cost of sales i n its statement of operations.
﻿
Pursuant to the second annual review, in early July 2015, the DOC finalized the AD rate for the period from December 1, 2012 through November 30, 2013 at a maximum of 13.74% and the CVD rate for the period from January 1, 2012 through December 31, 2012 at a maximum of 0.99% . The Company believes the best estimate of the probable additional amounts owed was $4.1 million for shipments during the applicable time periods, which was recorded as a long-term liability on its accompanying consolidated balance sheet and included in cost of sales in its second quarter 2015 financial statements. Beginning in July 2015, the Company began paying these rates on each applicable purchase. The company and other parties have appealed the AD rates relating to this second annual review to the CIT and that appeal is pending.
﻿
The third annual review of the AD and CVD rates was initiated in February 2015. The third AD review covered shipments from December 1, 2013 through November 30, 2014. The third CVD review covered shipments from January 1, 2013 through December 31, 2013. In May 2016, the DOC issued the final CVD rate in the third review, which was a maximum of 1.38% . On July 13, 2016, the DOC set the final AD rate at a maximum of 17.37% . The Company has appealed the AD rates to the CIT, and the appeal is currently pending. The Company believes its best estimate of the probable additional amounts owed associated with AD and CVD is approximately $5.5 million for shipments during the applicable time periods. During the quarter ended June 30, 2016, the Company recorded this amount in other long-term liabilities in its balance sheet and as a charge to earnings in cost of sales on its statement of operations.
﻿
In February 2016, the DOC initiated the fourth annual review of AD and CVD rates, which followed a similar schedule as the preceding review. The AD review covered shipments from December 1, 2014 through November 30, 2015. The CVD review covered shipments from January 1, 2014 through December 31, 2014. In May 2017, the DOC issued the final CVD rate in the fourth review, which was a maximum of 1.45% , and, in June 2017, the final AD rate in the fourth review, which was a maximum of 0.00% . In October 2017, petitioners withdrew their appeal of the AD rates. As a result, the CIT dismissed the case and the Company believes these rates are now final. The Company paid AD rates in excess of the final rates during the periods impacted by the fourth annual review in the amount of $2.5 million. Given the issuance of the final AD rates, during the quarter ended June 30, 2017, the Company recorded a receivable in the amount of $2.5 million in other long-term assets in its balance sheet and as a benefit to earnings in cost of sales on its statement of operations . The total amount recorded in other long-term liabilities through the third annual review in the accompanying balance sheets was $10.4 million at September 30, 2017 and at December 31, 2016.
﻿
The DOC initiated the fifth annual review of AD and CVD rates in February 2017, which is expected to follow the same schedule as preceding reviews. The AD review covers shipments from December 1, 2015 through November 30, 2016. The CVD review covers shipments from January 1, 2015 through December 31, 2015.
﻿
The 5 -year Sunset Review of the antidumping and countervailing duty orders on multilayered wood flooring (the “Sunset Review”) began in November 2016 at the ITC to determine whether to terminate the orders. The Company filed a notice of appearance and documentation required at this phase of the proceeding and is participating fully in the Sunset Review. The Sunset Review is expected to be completed in late 2017 or early 2018.
﻿
Oth e r Matters
﻿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 </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s fair value because of the short-term nature of these items. The carrying amount of obligations under the revolving credit facility approximates fair value due to the variable rate of interest. The carrying amount of certain assets being held for sale approximates fair value due to a contract with an unrelated third party to purchase these items. </t>
  </si>
  <si>
    <t xml:space="preserve">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During the third quarter of 2017, the Company determined that the carrying value of certain assets that had once been part of a discontinued vertical integration strategy was above their fair value, and recorded an impairment charge of $1.5 million in SG&amp;A expenses in the condensed consolidated statements of operations. The charge was measured as the difference between the fair value ( Level 2 inputs under ASC 820) of the assets and the carrying value of the related net assets based on a contract to sell to a third party.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once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nine month periods ended September 30, 2017 and 2016.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the “Air Quality Testing Program”). During the second quarter of 2016, the Company agreed with the Office of Compliance and Field Operations of the Consumer Product Safety Commission (“CPSC”) to continue its Air Quality Testing Program for customers who purchased laminate flooring sourced from China during the period from February 22, 2012 to February 27, 2015. The form of the testing program agreed to with the CPSC was substantially similar to the Air Quality Testing Program the Company had operated since March 2015. In connection with the continuation of the Air Quality Testing Program, the Company recorded a charge to cost of sales of approximately $ 3 million in the second quarter of 2016 that represented the Company’s best estimate of the costs to continue the Air Quality Testing Program.
﻿
Estimating the reserve for costs associated with the Company’s Air Quality Testing Program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test kit requests and the percentage of those tests that will require further testing using the Company’s Air Quality Testing Program history and reserves for those costs. Actual liabilities could be higher or lower than those projected due to the referenced uncertainty in a number of these variables.
﻿
During the second quarter of 2017, the Company reduced its estimate of the number of test kit requests based on its experience, and reduced its estimate of the administrative costs of the Air Quality Testing Program. The revised estimates were in part prompted by the CPSC’s July 2017 decision to close this case with the Company and terminate its monitoring activity of the Air Quality Testing Program. The Company will continue to offer tests kits to qualifying customers, but the lower total estimated future costs of the Air Quality Testing Program resulted in a reduction in the reserve and the corresponding offset to cost of sales. At September 30, 2017, the Company’s estimate of its future costs for the Air Quality Testing Program through June 30, 2018 is approximately $0.1 million . Beyond that time the Company expects the costs of the Air Quality Testing Program, if any, to be negligible.
A rollforward of the reserve for the Company’s Air Quality Testing Program was as follows:
﻿
﻿
﻿
﻿
2017
2016
﻿ Balance at January 1
$ 1,500
$ 809
﻿ Provision
-
6,187
﻿ Revision of estimate
(993)
-
﻿ Payments
(384)
(4,896)
﻿ Balance at September 30
$ 123
$ 2,100
﻿
﻿ </t>
  </si>
  <si>
    <t>Recent Accounting Pronouncements</t>
  </si>
  <si>
    <t xml:space="preserve">Recent Accounting Pronouncements
﻿
In March 2016, the FASB issued Accounting Standards Update No. 2016-09, which amends ASC Topic 718, Compensation – Stock Compensation , which simplifies the accounting for employee share-based payments. The new standard requires the immediate recognition of all excess tax benefits and deficiencies in the income statement (rather than equity), and was adopted in the first quarter of 2017 on a prospective basis. The standard also requires classification of excess tax benefits as an operating activity as opposed to a financing activity in the statements of cash flows. The Company applied this amendment of the standard on a retrospective basis starting in the first quarter of 2017. In the three and nine months ended September 30, 2016, the Company presented cash flows from excess tax benefits of approximately $54 thousand within financing activities.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 and supersedes the revenue recognition requirements in Topic 605, Revenue Recognition , including most industry-specific revenue recognition guidance throughout the Industry Topics of the Codification. In addition, ASU 2014-09 supersedes the cost guidance in Subtopic 605-35, Revenue Recognition — Construction-Type and Production-Type Contracts , and creates new Subtopic 340-40, Other Assets and Deferred Costs — Contracts with Customers .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The Company will adopt this ASU on January 1, 2018. Companies may use either a full retrospective or a modified retrospective approach to adopt this ASU. The Company established a cross-functional team in 2016 to review its current accounting policies and practices, assess the effect of the standard on its revenue contracts and identify potential differences. In addition, the Company continues to refine its business processes and controls to support recognition and disclosure under the new standard. Based on work to date, the Company has preliminarily concluded that (i) its merchandise and installation sales order arrangements each independently meet the definition of a contract when each arrangement is delivered to its customers; (ii) the transaction price as impacted by sales returns and promotional activities will be similar to what it currently recognizes, including financing arrangements it offers to its customers; (iii) sales commission costs it pays to its employees will be recognized in a fashion similar to today; and (iv) installation sales will continue to be recognized on a gross basis. The Company has drafted a disclosure required under the new standard in its financial statements and is continuing to monitor the preliminary conclusions reached on its revenue streams; it currently expects to elect the modified retrospective method of transition.
﻿
In February 2016, the FASB issued Accounting Standards Update No. 2016-02 (“ASU 2016-02”), which creates ASC Topic 842, Leases , and supersedes the lease accounting requirements in Topic 840, Leases .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including educating employees of the breadth of the new standard and exploring the need for new software. When implemented, the standard is expected to have a material impact as operating leases will be recognized on the Company’s consolidated balance sheet </t>
  </si>
  <si>
    <t>Summary of Significant Accounting Policies (Tables)</t>
  </si>
  <si>
    <t>Rollforward of the Reserve for Air Quality Testing Program</t>
  </si>
  <si>
    <t xml:space="preserve">A rollforward of the reserve for the Company’s Air Quality Testing Program was as follows:
﻿
﻿
﻿
﻿
2017
2016
﻿ Balance at January 1
$ 1,500
$ 809
﻿ Provision
-
6,187
﻿ Revision of estimate
(993)
-
﻿ Payments
(384)
(4,896)
﻿ Balance at September 30
$ 123
$ 2,100
﻿
﻿ </t>
  </si>
  <si>
    <t>Stockholders' Equity (Tables)</t>
  </si>
  <si>
    <t>Computation of Basic and Diluted Net Income (Loss) Per Common Share</t>
  </si>
  <si>
    <t xml:space="preserve">The following table sets forth the computation of basic and diluted net loss per common share:
﻿
﻿
﻿
﻿
Three Months Ended
Nine Months Ended
﻿
September 30,
September 30,
﻿
2017
2016
2017
2016
﻿ Net Loss
$ (18,915)
$ (18,438)
$ (40,812)
$ (63,070)
﻿ Weighted Average Common Shares Outstanding—Basic
28,454
27,197
28,380
27,132
﻿ Effect of Dilutive Securities:
﻿ Common Stock Equivalents
—
—
—
—
﻿ Weighted Average Common Shares Outstanding—Diluted
28,454
27,197
28,380
27,132
﻿ Net Loss per Common Share—Basic
$ (0.66)
$ (0.68)
$ (1.44)
$ (2.32)
﻿ Net Loss per Common Share—Diluted
$ (0.66)
$ (0.68)
$ (1.44)
$ (2.32)
﻿ </t>
  </si>
  <si>
    <t>Anti-Dilutive Securities Excluded from Computation of Weighted Average Common Shares Outstanding-Diluted</t>
  </si>
  <si>
    <t xml:space="preserve">The following shares have been excluded from the computation of Weighted Average Common Shares Outstanding—Diluted because the effect would be anti-dilutive:
﻿
﻿
﻿
﻿
Three Months Ended September 30,
Nine Months Ended September 30,
﻿
2017
2016
2017
2016
﻿ Stock Options
687
899
648
871
﻿ Restricted Shares
402
531
355
520
﻿ </t>
  </si>
  <si>
    <t>Stock-Based Compensation (Tables)</t>
  </si>
  <si>
    <t>Summary of Activity Related to Stock Options and Restricted Stock Awards</t>
  </si>
  <si>
    <t xml:space="preserve">The following table summarizes share activity related to stock options and restricted stock awards (“RSAs”):
﻿
﻿
﻿
Stock Options
Restricted Stock Awards
﻿ Options Outstanding/Nonvested RSAs, December 31, 2016
836
586
﻿ Granted
125
206
﻿ Options Exercised/RSAs Released
(88)
(197)
﻿ Forfeited
(179)
(99)
﻿ Options Outstanding/Nonvested RSAs, September 30, 2017
694
496
﻿
﻿ </t>
  </si>
  <si>
    <t>Basis of Presentation (Narrative) (Detail) $ in Millions</t>
  </si>
  <si>
    <t>Sep. 30, 2017USD ($)statestore</t>
  </si>
  <si>
    <t>Dec. 31, 2016USD ($)</t>
  </si>
  <si>
    <t>Number of States in which Stores Operates | state</t>
  </si>
  <si>
    <t>Number of Stores | store</t>
  </si>
  <si>
    <t>Number of Canadian Stores | store</t>
  </si>
  <si>
    <t>Current deferred tax asset | $</t>
  </si>
  <si>
    <t>Deferred tax liability | $</t>
  </si>
  <si>
    <t>Summary of Significant Accounting Policies (Narrative) (Details) - USD ($) $ in Thousands</t>
  </si>
  <si>
    <t>Organization And Business Operations [Line Items]</t>
  </si>
  <si>
    <t>Asset impairment charge</t>
  </si>
  <si>
    <t>Cash flows from excess tax benefits from share based compensation</t>
  </si>
  <si>
    <t>Laminate [Member]</t>
  </si>
  <si>
    <t>Costs incurred for air quality testing</t>
  </si>
  <si>
    <t>Indoor air quality testing program reserve</t>
  </si>
  <si>
    <t>Summary of Significant Accounting Policies (Rollforward of the Reserve for Air Quality Testing Program) (Details) - USD ($) $ in Thousands</t>
  </si>
  <si>
    <t>Air quality testing program accrual, Beginning balance</t>
  </si>
  <si>
    <t>Provision</t>
  </si>
  <si>
    <t>Revision of estimate</t>
  </si>
  <si>
    <t xml:space="preserve"> </t>
  </si>
  <si>
    <t>Payments</t>
  </si>
  <si>
    <t>Air quality testing program accrual, Ending balance</t>
  </si>
  <si>
    <t>Stockholders' Equity (Narrative) (Details) - USD ($) $ in Millions</t>
  </si>
  <si>
    <t>Stock Repurchase Program, Authorized Amount</t>
  </si>
  <si>
    <t>Common Stock Repurchased, Remaining Authorized Amount</t>
  </si>
  <si>
    <t>Treasury Stock, Shares, Acquired</t>
  </si>
  <si>
    <t>Stockholders' Equity (Computation of Basic and Diluted Net Income Per Common Share) (Details) - USD ($) $ / shares in Units, $ in Thousands</t>
  </si>
  <si>
    <t>Weighted Average Common Shares Outstanding-Basic</t>
  </si>
  <si>
    <t>Effect of Dilutive Securities:</t>
  </si>
  <si>
    <t>Common Stock Equivalents</t>
  </si>
  <si>
    <t>Weighted Average Common Shares Outstanding-Diluted</t>
  </si>
  <si>
    <t>Stockholders' Equity (Anti-Dilutive Securities Excluded from Computation of Weighted Average Common Shares Outstanding-Diluted) (Details) - shares</t>
  </si>
  <si>
    <t>Stock Options [Member]</t>
  </si>
  <si>
    <t>Antidilutive Securities Excluded from Computation of Earnings Per Share [Line Items]</t>
  </si>
  <si>
    <t>Anti-dilutive securities excluded from computation of earning per share</t>
  </si>
  <si>
    <t>Restricted Shares [Member]</t>
  </si>
  <si>
    <t>Stock-Based Compensation (Summarizes Share Activity Related to Stock Options and Restricted Stock Awards) (Details)</t>
  </si>
  <si>
    <t>Sep. 30, 2017shares</t>
  </si>
  <si>
    <t>Share-based Compensation Arrangement by Share-based Payment Award [Line Items]</t>
  </si>
  <si>
    <t>Beginning Balance</t>
  </si>
  <si>
    <t>Granted</t>
  </si>
  <si>
    <t>Options Exercised/RSAs Released</t>
  </si>
  <si>
    <t>Forfeited</t>
  </si>
  <si>
    <t>Ending Balance</t>
  </si>
  <si>
    <t>Related Party Transactions (Narrative) (Details) - USD ($) $ in Thousands</t>
  </si>
  <si>
    <t>Controlled Companies</t>
  </si>
  <si>
    <t>Related Party Transaction [Line Items]</t>
  </si>
  <si>
    <t>Rental expense</t>
  </si>
  <si>
    <t>Income Taxes (Narrative) (Details) - USD ($) $ in Thousands</t>
  </si>
  <si>
    <t>Effective tax rate</t>
  </si>
  <si>
    <t>23.60%</t>
  </si>
  <si>
    <t>25.70%</t>
  </si>
  <si>
    <t>Refundable income taxes</t>
  </si>
  <si>
    <t>Deferred tax liability</t>
  </si>
  <si>
    <t>Tax refund received</t>
  </si>
  <si>
    <t>Commitments and Contingencies (Narrative) (Details) - USD ($) $ in Thousands</t>
  </si>
  <si>
    <t>Oct. 23, 2017</t>
  </si>
  <si>
    <t>Oct. 30, 2017</t>
  </si>
  <si>
    <t>Jun. 30, 2017</t>
  </si>
  <si>
    <t>May 31, 2017</t>
  </si>
  <si>
    <t>Jul. 31, 2016</t>
  </si>
  <si>
    <t>May 31, 2016</t>
  </si>
  <si>
    <t>Jul. 31, 2015</t>
  </si>
  <si>
    <t>Dec. 31, 2011</t>
  </si>
  <si>
    <t>Dec. 31, 2017</t>
  </si>
  <si>
    <t>Mar. 31, 2017</t>
  </si>
  <si>
    <t>Dec. 31, 2015</t>
  </si>
  <si>
    <t>Dec. 31, 2014</t>
  </si>
  <si>
    <t>Nov. 30, 2012</t>
  </si>
  <si>
    <t>Jun. 30, 2016</t>
  </si>
  <si>
    <t>Jun. 30, 2015</t>
  </si>
  <si>
    <t>Loss Contingencies [Line Items]</t>
  </si>
  <si>
    <t>Environmental Compliance Plan, Outside Audit Period</t>
  </si>
  <si>
    <t>5 years</t>
  </si>
  <si>
    <t>Antidumping Duties [Member]</t>
  </si>
  <si>
    <t>Loss Contingency, Estimate of Possible Loss</t>
  </si>
  <si>
    <t>Loss Contingency Multilayered Hardwood Products Purchase Percentage</t>
  </si>
  <si>
    <t>7.00%</t>
  </si>
  <si>
    <t>6.00%</t>
  </si>
  <si>
    <t>10.00%</t>
  </si>
  <si>
    <t>Loss Contingency Purchase Price Of Antidumping Duty Rate</t>
  </si>
  <si>
    <t>3.30%</t>
  </si>
  <si>
    <t>Loss Contingency Purchase Price Of Countervailing Duties Rate</t>
  </si>
  <si>
    <t>1.50%</t>
  </si>
  <si>
    <t>Antidumping Duties [Member] | First Annual Review [Member]</t>
  </si>
  <si>
    <t>Loss Contingency Modified Purchase Price Of Antidumping Duty Rate, Maximum</t>
  </si>
  <si>
    <t>0.73%</t>
  </si>
  <si>
    <t>5.92%</t>
  </si>
  <si>
    <t>Loss Contingency Modified Purchase Price Of Countervailing Duties Rate, Maximum</t>
  </si>
  <si>
    <t>0.83%</t>
  </si>
  <si>
    <t>Antidumping Duties [Member] | First Annual Review [Member] | Scenario, Plan [Member]</t>
  </si>
  <si>
    <t>Loss Contingency, Estimated Recovery</t>
  </si>
  <si>
    <t>Loss Contingency, Reversal of Estimate of Possible Loss</t>
  </si>
  <si>
    <t>Antidumping Duties [Member] | First Annual Review [Member] | Other Noncurrent Assets [Member] | Scenario, Plan [Member]</t>
  </si>
  <si>
    <t>Loss Contingency, Receivable, Noncurrent</t>
  </si>
  <si>
    <t>Antidumping Duties [Member] | Second Annual Review [Member]</t>
  </si>
  <si>
    <t>13.74%</t>
  </si>
  <si>
    <t>0.99%</t>
  </si>
  <si>
    <t>Antidumping Duties [Member] | Third Annual Review [Member]</t>
  </si>
  <si>
    <t>17.37%</t>
  </si>
  <si>
    <t>1.38%</t>
  </si>
  <si>
    <t>Antidumping Duties [Member] | Fourth Annual Review [Member]</t>
  </si>
  <si>
    <t>Loss Contingency, Receivable, Current</t>
  </si>
  <si>
    <t>0.00%</t>
  </si>
  <si>
    <t>1.45%</t>
  </si>
  <si>
    <t>Antidumping Duties [Member] | Fourth Annual Review [Member] | Subsequent Event [Member]</t>
  </si>
  <si>
    <t>Settlement payment</t>
  </si>
  <si>
    <t>Litigation Relating to Formaldehyde Abrasion MDL's [Member]</t>
  </si>
  <si>
    <t>Loss Contingency, Loss in Period</t>
  </si>
  <si>
    <t>Settlement Liability, Current</t>
  </si>
  <si>
    <t>Litigation Relating to Formaldehyde Abrasion MDL's [Member] | Selling, General and Administrative Expenses [Member]</t>
  </si>
  <si>
    <t>Litigation Relating to Formaldehyde Abrasion MDL's [Member] | Subsequent Event [Member]</t>
  </si>
  <si>
    <t>Litigation Settlement, Amount</t>
  </si>
  <si>
    <t>Cash and or Common Stock [Member] | Litigation Relating to Formaldehyde Abrasion MDL's [Member] | Subsequent Event [Member]</t>
  </si>
  <si>
    <t>In Store Credit [Member] | Litigation Relating to Formaldehyde Abrasion MDL's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6033</v>
      </c>
    </row>
    <row r="11" spans="1:3">
      <c r="A11" s="4" t="s">
        <v>17</v>
      </c>
      <c r="B11" s="4" t="s">
        <v>18</v>
      </c>
    </row>
    <row r="12" spans="1:3">
      <c r="A12" s="4" t="s">
        <v>19</v>
      </c>
      <c r="B12" s="4" t="s">
        <v>20</v>
      </c>
    </row>
    <row r="13" spans="1:3">
      <c r="A13" s="4" t="s">
        <v>21</v>
      </c>
      <c r="C13" s="5" t="n">
        <v>28485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9</v>
      </c>
    </row>
    <row r="4" spans="1:2">
      <c r="A4" s="4" t="s">
        <v>137</v>
      </c>
      <c r="B4" s="4" t="s">
        <v>138</v>
      </c>
    </row>
    <row r="5" spans="1:2">
      <c r="A5" s="4" t="s">
        <v>26</v>
      </c>
      <c r="B5" s="4" t="s">
        <v>139</v>
      </c>
    </row>
    <row r="6" spans="1:2">
      <c r="A6" s="4" t="s">
        <v>140</v>
      </c>
      <c r="B6" s="4" t="s">
        <v>141</v>
      </c>
    </row>
    <row r="7" spans="1:2">
      <c r="A7" s="4" t="s">
        <v>142</v>
      </c>
      <c r="B7" s="4" t="s">
        <v>143</v>
      </c>
    </row>
    <row r="8" spans="1:2">
      <c r="A8" s="4" t="s">
        <v>67</v>
      </c>
      <c r="B8" s="4" t="s">
        <v>144</v>
      </c>
    </row>
    <row r="9" spans="1:2">
      <c r="A9" s="4" t="s">
        <v>145</v>
      </c>
      <c r="B9"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1"/>
    <col customWidth="1" max="3" min="3" width="21"/>
  </cols>
  <sheetData>
    <row r="1" spans="1:3">
      <c r="A1" s="1" t="s">
        <v>158</v>
      </c>
      <c r="B1" s="2" t="s">
        <v>159</v>
      </c>
      <c r="C1" s="2" t="s">
        <v>160</v>
      </c>
    </row>
    <row r="2" spans="1:3">
      <c r="A2" s="3" t="s">
        <v>116</v>
      </c>
    </row>
    <row r="3" spans="1:3">
      <c r="A3" s="4" t="s">
        <v>161</v>
      </c>
      <c r="B3" s="5" t="n">
        <v>46</v>
      </c>
    </row>
    <row r="4" spans="1:3">
      <c r="A4" s="4" t="s">
        <v>162</v>
      </c>
      <c r="B4" s="5" t="n">
        <v>387</v>
      </c>
    </row>
    <row r="5" spans="1:3">
      <c r="A5" s="4" t="s">
        <v>163</v>
      </c>
      <c r="B5" s="5" t="n">
        <v>8</v>
      </c>
    </row>
    <row r="6" spans="1:3">
      <c r="A6" s="4" t="s">
        <v>164</v>
      </c>
      <c r="C6" s="10" t="n">
        <v>6.1</v>
      </c>
    </row>
    <row r="7" spans="1:3">
      <c r="A7" s="4" t="s">
        <v>165</v>
      </c>
      <c r="B7" s="10" t="n">
        <v>3.8</v>
      </c>
      <c r="C7" s="10" t="n">
        <v>9.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66</v>
      </c>
      <c r="B1" s="2" t="s">
        <v>63</v>
      </c>
      <c r="D1" s="2" t="s">
        <v>1</v>
      </c>
    </row>
    <row r="2" spans="1:4">
      <c r="B2" s="2" t="s">
        <v>2</v>
      </c>
      <c r="C2" s="2" t="s">
        <v>64</v>
      </c>
      <c r="D2" s="2" t="s">
        <v>64</v>
      </c>
    </row>
    <row r="3" spans="1:4">
      <c r="A3" s="3" t="s">
        <v>167</v>
      </c>
    </row>
    <row r="4" spans="1:4">
      <c r="A4" s="4" t="s">
        <v>168</v>
      </c>
      <c r="B4" s="7" t="n">
        <v>1500</v>
      </c>
    </row>
    <row r="5" spans="1:4">
      <c r="A5" s="4" t="s">
        <v>169</v>
      </c>
      <c r="C5" s="7" t="n">
        <v>54</v>
      </c>
      <c r="D5" s="7" t="n">
        <v>54</v>
      </c>
    </row>
    <row r="6" spans="1:4">
      <c r="A6" s="4" t="s">
        <v>170</v>
      </c>
    </row>
    <row r="7" spans="1:4">
      <c r="A7" s="3" t="s">
        <v>167</v>
      </c>
    </row>
    <row r="8" spans="1:4">
      <c r="A8" s="4" t="s">
        <v>171</v>
      </c>
      <c r="C8" s="7" t="n">
        <v>3000</v>
      </c>
    </row>
    <row r="9" spans="1:4">
      <c r="A9" s="4" t="s">
        <v>172</v>
      </c>
      <c r="B9" s="7" t="n">
        <v>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857</v>
      </c>
      <c r="C3" s="7" t="n">
        <v>10271</v>
      </c>
    </row>
    <row r="4" spans="1:3">
      <c r="A4" s="4" t="s">
        <v>26</v>
      </c>
      <c r="B4" s="5" t="n">
        <v>252949</v>
      </c>
      <c r="C4" s="5" t="n">
        <v>301892</v>
      </c>
    </row>
    <row r="5" spans="1:3">
      <c r="A5" s="4" t="s">
        <v>27</v>
      </c>
      <c r="B5" s="5" t="n">
        <v>8924</v>
      </c>
      <c r="C5" s="5" t="n">
        <v>5367</v>
      </c>
    </row>
    <row r="6" spans="1:3">
      <c r="A6" s="4" t="s">
        <v>28</v>
      </c>
      <c r="B6" s="5" t="n">
        <v>823</v>
      </c>
      <c r="C6" s="5" t="n">
        <v>31429</v>
      </c>
    </row>
    <row r="7" spans="1:3">
      <c r="A7" s="4" t="s">
        <v>29</v>
      </c>
      <c r="B7" s="5" t="n">
        <v>4136</v>
      </c>
      <c r="C7" s="5" t="n">
        <v>5346</v>
      </c>
    </row>
    <row r="8" spans="1:3">
      <c r="A8" s="4" t="s">
        <v>30</v>
      </c>
      <c r="B8" s="5" t="n">
        <v>285689</v>
      </c>
      <c r="C8" s="5" t="n">
        <v>354305</v>
      </c>
    </row>
    <row r="9" spans="1:3">
      <c r="A9" s="4" t="s">
        <v>31</v>
      </c>
      <c r="B9" s="5" t="n">
        <v>102221</v>
      </c>
      <c r="C9" s="5" t="n">
        <v>115004</v>
      </c>
    </row>
    <row r="10" spans="1:3">
      <c r="A10" s="4" t="s">
        <v>32</v>
      </c>
      <c r="B10" s="5" t="n">
        <v>9693</v>
      </c>
      <c r="C10" s="5" t="n">
        <v>9693</v>
      </c>
    </row>
    <row r="11" spans="1:3">
      <c r="A11" s="4" t="s">
        <v>33</v>
      </c>
      <c r="B11" s="5" t="n">
        <v>5330</v>
      </c>
      <c r="C11" s="5" t="n">
        <v>3542</v>
      </c>
    </row>
    <row r="12" spans="1:3">
      <c r="A12" s="4" t="s">
        <v>34</v>
      </c>
      <c r="B12" s="5" t="n">
        <v>402933</v>
      </c>
      <c r="C12" s="5" t="n">
        <v>482544</v>
      </c>
    </row>
    <row r="13" spans="1:3">
      <c r="A13" s="3" t="s">
        <v>35</v>
      </c>
    </row>
    <row r="14" spans="1:3">
      <c r="A14" s="4" t="s">
        <v>36</v>
      </c>
      <c r="B14" s="5" t="n">
        <v>40190</v>
      </c>
      <c r="C14" s="5" t="n">
        <v>120647</v>
      </c>
    </row>
    <row r="15" spans="1:3">
      <c r="A15" s="4" t="s">
        <v>37</v>
      </c>
      <c r="B15" s="5" t="n">
        <v>39843</v>
      </c>
      <c r="C15" s="5" t="n">
        <v>32639</v>
      </c>
    </row>
    <row r="16" spans="1:3">
      <c r="A16" s="4" t="s">
        <v>38</v>
      </c>
      <c r="B16" s="5" t="n">
        <v>10852</v>
      </c>
      <c r="C16" s="5" t="n">
        <v>9193</v>
      </c>
    </row>
    <row r="17" spans="1:3">
      <c r="A17" s="4" t="s">
        <v>39</v>
      </c>
      <c r="B17" s="5" t="n">
        <v>6237</v>
      </c>
      <c r="C17" s="5" t="n">
        <v>4249</v>
      </c>
    </row>
    <row r="18" spans="1:3">
      <c r="A18" s="4" t="s">
        <v>40</v>
      </c>
      <c r="B18" s="5" t="n">
        <v>36000</v>
      </c>
    </row>
    <row r="19" spans="1:3">
      <c r="A19" s="4" t="s">
        <v>41</v>
      </c>
      <c r="B19" s="5" t="n">
        <v>21959</v>
      </c>
      <c r="C19" s="5" t="n">
        <v>19984</v>
      </c>
    </row>
    <row r="20" spans="1:3">
      <c r="A20" s="4" t="s">
        <v>42</v>
      </c>
      <c r="B20" s="5" t="n">
        <v>155081</v>
      </c>
      <c r="C20" s="5" t="n">
        <v>186712</v>
      </c>
    </row>
    <row r="21" spans="1:3">
      <c r="A21" s="4" t="s">
        <v>43</v>
      </c>
      <c r="B21" s="5" t="n">
        <v>19086</v>
      </c>
      <c r="C21" s="5" t="n">
        <v>21142</v>
      </c>
    </row>
    <row r="22" spans="1:3">
      <c r="A22" s="4" t="s">
        <v>44</v>
      </c>
      <c r="B22" s="5" t="n">
        <v>3002</v>
      </c>
      <c r="C22" s="5" t="n">
        <v>3798</v>
      </c>
    </row>
    <row r="23" spans="1:3">
      <c r="A23" s="4" t="s">
        <v>45</v>
      </c>
      <c r="B23" s="5" t="n">
        <v>32000</v>
      </c>
      <c r="C23" s="5" t="n">
        <v>40000</v>
      </c>
    </row>
    <row r="24" spans="1:3">
      <c r="A24" s="4" t="s">
        <v>46</v>
      </c>
      <c r="B24" s="5" t="n">
        <v>209169</v>
      </c>
      <c r="C24" s="5" t="n">
        <v>251652</v>
      </c>
    </row>
    <row r="25" spans="1:3">
      <c r="A25" s="3" t="s">
        <v>47</v>
      </c>
    </row>
    <row r="26" spans="1:3">
      <c r="A26" s="4" t="s">
        <v>48</v>
      </c>
      <c r="B26" s="5" t="n">
        <v>31</v>
      </c>
      <c r="C26" s="5" t="n">
        <v>31</v>
      </c>
    </row>
    <row r="27" spans="1:3">
      <c r="A27" s="4" t="s">
        <v>49</v>
      </c>
      <c r="B27" s="5" t="n">
        <v>-140785</v>
      </c>
      <c r="C27" s="5" t="n">
        <v>-139420</v>
      </c>
    </row>
    <row r="28" spans="1:3">
      <c r="A28" s="4" t="s">
        <v>50</v>
      </c>
      <c r="B28" s="5" t="n">
        <v>207450</v>
      </c>
      <c r="C28" s="5" t="n">
        <v>202700</v>
      </c>
    </row>
    <row r="29" spans="1:3">
      <c r="A29" s="4" t="s">
        <v>51</v>
      </c>
      <c r="B29" s="5" t="n">
        <v>128225</v>
      </c>
      <c r="C29" s="5" t="n">
        <v>169037</v>
      </c>
    </row>
    <row r="30" spans="1:3">
      <c r="A30" s="4" t="s">
        <v>52</v>
      </c>
      <c r="B30" s="5" t="n">
        <v>-1157</v>
      </c>
      <c r="C30" s="5" t="n">
        <v>-1456</v>
      </c>
    </row>
    <row r="31" spans="1:3">
      <c r="A31" s="4" t="s">
        <v>53</v>
      </c>
      <c r="B31" s="5" t="n">
        <v>193764</v>
      </c>
      <c r="C31" s="5" t="n">
        <v>230892</v>
      </c>
    </row>
    <row r="32" spans="1:3">
      <c r="A32" s="4" t="s">
        <v>54</v>
      </c>
      <c r="B32" s="7" t="n">
        <v>402933</v>
      </c>
      <c r="C32" s="7" t="n">
        <v>48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64</v>
      </c>
    </row>
    <row r="3" spans="1:3">
      <c r="A3" s="3" t="s">
        <v>119</v>
      </c>
    </row>
    <row r="4" spans="1:3">
      <c r="A4" s="4" t="s">
        <v>174</v>
      </c>
      <c r="B4" s="7" t="n">
        <v>1500</v>
      </c>
      <c r="C4" s="7" t="n">
        <v>809</v>
      </c>
    </row>
    <row r="5" spans="1:3">
      <c r="A5" s="4" t="s">
        <v>175</v>
      </c>
      <c r="C5" s="5" t="n">
        <v>6187</v>
      </c>
    </row>
    <row r="6" spans="1:3">
      <c r="A6" s="4" t="s">
        <v>176</v>
      </c>
      <c r="B6" s="5" t="n">
        <v>-993</v>
      </c>
      <c r="C6" s="4" t="s">
        <v>177</v>
      </c>
    </row>
    <row r="7" spans="1:3">
      <c r="A7" s="4" t="s">
        <v>178</v>
      </c>
      <c r="B7" s="5" t="n">
        <v>-384</v>
      </c>
      <c r="C7" s="5" t="n">
        <v>-4896</v>
      </c>
    </row>
    <row r="8" spans="1:3">
      <c r="A8" s="4" t="s">
        <v>179</v>
      </c>
      <c r="B8" s="7" t="n">
        <v>123</v>
      </c>
      <c r="C8" s="7" t="n">
        <v>21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80</v>
      </c>
      <c r="B1" s="2" t="s">
        <v>63</v>
      </c>
      <c r="D1" s="2" t="s">
        <v>1</v>
      </c>
    </row>
    <row r="2" spans="1:5">
      <c r="B2" s="2" t="s">
        <v>2</v>
      </c>
      <c r="C2" s="2" t="s">
        <v>64</v>
      </c>
      <c r="D2" s="2" t="s">
        <v>2</v>
      </c>
      <c r="E2" s="2" t="s">
        <v>64</v>
      </c>
    </row>
    <row r="3" spans="1:5">
      <c r="A3" s="3" t="s">
        <v>122</v>
      </c>
    </row>
    <row r="4" spans="1:5">
      <c r="A4" s="4" t="s">
        <v>181</v>
      </c>
      <c r="B4" s="7" t="n">
        <v>150</v>
      </c>
      <c r="D4" s="7" t="n">
        <v>150</v>
      </c>
    </row>
    <row r="5" spans="1:5">
      <c r="A5" s="4" t="s">
        <v>182</v>
      </c>
      <c r="B5" s="10" t="n">
        <v>14.7</v>
      </c>
      <c r="D5" s="10" t="n">
        <v>14.7</v>
      </c>
    </row>
    <row r="6" spans="1:5">
      <c r="A6" s="4" t="s">
        <v>183</v>
      </c>
      <c r="B6" s="5" t="n">
        <v>0</v>
      </c>
      <c r="C6" s="5" t="n">
        <v>0</v>
      </c>
      <c r="D6" s="5" t="n">
        <v>0</v>
      </c>
      <c r="E6" s="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3</v>
      </c>
      <c r="D1" s="2" t="s">
        <v>1</v>
      </c>
    </row>
    <row r="2" spans="1:5">
      <c r="B2" s="2" t="s">
        <v>2</v>
      </c>
      <c r="C2" s="2" t="s">
        <v>64</v>
      </c>
      <c r="D2" s="2" t="s">
        <v>2</v>
      </c>
      <c r="E2" s="2" t="s">
        <v>64</v>
      </c>
    </row>
    <row r="3" spans="1:5">
      <c r="A3" s="3" t="s">
        <v>122</v>
      </c>
    </row>
    <row r="4" spans="1:5">
      <c r="A4" s="4" t="s">
        <v>87</v>
      </c>
      <c r="B4" s="7" t="n">
        <v>-18915</v>
      </c>
      <c r="C4" s="7" t="n">
        <v>-18438</v>
      </c>
      <c r="D4" s="7" t="n">
        <v>-40812</v>
      </c>
      <c r="E4" s="7" t="n">
        <v>-63070</v>
      </c>
    </row>
    <row r="5" spans="1:5">
      <c r="A5" s="4" t="s">
        <v>185</v>
      </c>
      <c r="B5" s="5" t="n">
        <v>28454</v>
      </c>
      <c r="C5" s="5" t="n">
        <v>27197</v>
      </c>
      <c r="D5" s="5" t="n">
        <v>28380</v>
      </c>
      <c r="E5" s="5" t="n">
        <v>27132</v>
      </c>
    </row>
    <row r="6" spans="1:5">
      <c r="A6" s="3" t="s">
        <v>186</v>
      </c>
    </row>
    <row r="7" spans="1:5">
      <c r="A7" s="4" t="s">
        <v>187</v>
      </c>
      <c r="B7" s="4" t="s">
        <v>177</v>
      </c>
      <c r="C7" s="4" t="s">
        <v>177</v>
      </c>
      <c r="D7" s="4" t="s">
        <v>177</v>
      </c>
      <c r="E7" s="4" t="s">
        <v>177</v>
      </c>
    </row>
    <row r="8" spans="1:5">
      <c r="A8" s="4" t="s">
        <v>188</v>
      </c>
      <c r="B8" s="5" t="n">
        <v>28454</v>
      </c>
      <c r="C8" s="5" t="n">
        <v>27197</v>
      </c>
      <c r="D8" s="5" t="n">
        <v>28380</v>
      </c>
      <c r="E8" s="5" t="n">
        <v>27132</v>
      </c>
    </row>
    <row r="9" spans="1:5">
      <c r="A9" s="4" t="s">
        <v>75</v>
      </c>
      <c r="B9" s="9" t="n">
        <v>-0.66</v>
      </c>
      <c r="C9" s="9" t="n">
        <v>-0.68</v>
      </c>
      <c r="D9" s="9" t="n">
        <v>-1.44</v>
      </c>
      <c r="E9" s="9" t="n">
        <v>-2.32</v>
      </c>
    </row>
    <row r="10" spans="1:5">
      <c r="A10" s="4" t="s">
        <v>76</v>
      </c>
      <c r="B10" s="9" t="n">
        <v>-0.66</v>
      </c>
      <c r="C10" s="9" t="n">
        <v>-0.68</v>
      </c>
      <c r="D10" s="9" t="n">
        <v>-1.44</v>
      </c>
      <c r="E10" s="9" t="n">
        <v>-2.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3</v>
      </c>
      <c r="D1" s="2" t="s">
        <v>1</v>
      </c>
    </row>
    <row r="2" spans="1:5">
      <c r="B2" s="2" t="s">
        <v>2</v>
      </c>
      <c r="C2" s="2" t="s">
        <v>64</v>
      </c>
      <c r="D2" s="2" t="s">
        <v>2</v>
      </c>
      <c r="E2" s="2" t="s">
        <v>64</v>
      </c>
    </row>
    <row r="3" spans="1:5">
      <c r="A3" s="4" t="s">
        <v>190</v>
      </c>
    </row>
    <row r="4" spans="1:5">
      <c r="A4" s="3" t="s">
        <v>191</v>
      </c>
    </row>
    <row r="5" spans="1:5">
      <c r="A5" s="4" t="s">
        <v>192</v>
      </c>
      <c r="B5" s="5" t="n">
        <v>687</v>
      </c>
      <c r="C5" s="5" t="n">
        <v>899</v>
      </c>
      <c r="D5" s="5" t="n">
        <v>648</v>
      </c>
      <c r="E5" s="5" t="n">
        <v>871</v>
      </c>
    </row>
    <row r="6" spans="1:5">
      <c r="A6" s="4" t="s">
        <v>193</v>
      </c>
    </row>
    <row r="7" spans="1:5">
      <c r="A7" s="3" t="s">
        <v>191</v>
      </c>
    </row>
    <row r="8" spans="1:5">
      <c r="A8" s="4" t="s">
        <v>192</v>
      </c>
      <c r="B8" s="5" t="n">
        <v>402</v>
      </c>
      <c r="C8" s="5" t="n">
        <v>531</v>
      </c>
      <c r="D8" s="5" t="n">
        <v>355</v>
      </c>
      <c r="E8" s="5" t="n">
        <v>5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94</v>
      </c>
      <c r="B1" s="2" t="s">
        <v>1</v>
      </c>
    </row>
    <row r="2" spans="1:2">
      <c r="B2" s="2" t="s">
        <v>195</v>
      </c>
    </row>
    <row r="3" spans="1:2">
      <c r="A3" s="4" t="s">
        <v>190</v>
      </c>
    </row>
    <row r="4" spans="1:2">
      <c r="A4" s="3" t="s">
        <v>196</v>
      </c>
    </row>
    <row r="5" spans="1:2">
      <c r="A5" s="4" t="s">
        <v>197</v>
      </c>
      <c r="B5" s="5" t="n">
        <v>836</v>
      </c>
    </row>
    <row r="6" spans="1:2">
      <c r="A6" s="4" t="s">
        <v>198</v>
      </c>
      <c r="B6" s="5" t="n">
        <v>125</v>
      </c>
    </row>
    <row r="7" spans="1:2">
      <c r="A7" s="4" t="s">
        <v>199</v>
      </c>
      <c r="B7" s="5" t="n">
        <v>-88</v>
      </c>
    </row>
    <row r="8" spans="1:2">
      <c r="A8" s="4" t="s">
        <v>200</v>
      </c>
      <c r="B8" s="5" t="n">
        <v>-179</v>
      </c>
    </row>
    <row r="9" spans="1:2">
      <c r="A9" s="4" t="s">
        <v>201</v>
      </c>
      <c r="B9" s="5" t="n">
        <v>694</v>
      </c>
    </row>
    <row r="10" spans="1:2">
      <c r="A10" s="4" t="s">
        <v>193</v>
      </c>
    </row>
    <row r="11" spans="1:2">
      <c r="A11" s="3" t="s">
        <v>196</v>
      </c>
    </row>
    <row r="12" spans="1:2">
      <c r="A12" s="4" t="s">
        <v>197</v>
      </c>
      <c r="B12" s="5" t="n">
        <v>586</v>
      </c>
    </row>
    <row r="13" spans="1:2">
      <c r="A13" s="4" t="s">
        <v>198</v>
      </c>
      <c r="B13" s="5" t="n">
        <v>206</v>
      </c>
    </row>
    <row r="14" spans="1:2">
      <c r="A14" s="4" t="s">
        <v>199</v>
      </c>
      <c r="B14" s="5" t="n">
        <v>-197</v>
      </c>
    </row>
    <row r="15" spans="1:2">
      <c r="A15" s="4" t="s">
        <v>200</v>
      </c>
      <c r="B15" s="5" t="n">
        <v>-99</v>
      </c>
    </row>
    <row r="16" spans="1:2">
      <c r="A16" s="4" t="s">
        <v>201</v>
      </c>
      <c r="B16" s="5" t="n">
        <v>4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02</v>
      </c>
      <c r="B1" s="2" t="s">
        <v>63</v>
      </c>
      <c r="C1" s="2" t="s">
        <v>1</v>
      </c>
    </row>
    <row r="2" spans="1:3">
      <c r="B2" s="2" t="s">
        <v>64</v>
      </c>
      <c r="C2" s="2" t="s">
        <v>64</v>
      </c>
    </row>
    <row r="3" spans="1:3">
      <c r="A3" s="4" t="s">
        <v>203</v>
      </c>
    </row>
    <row r="4" spans="1:3">
      <c r="A4" s="3" t="s">
        <v>204</v>
      </c>
    </row>
    <row r="5" spans="1:3">
      <c r="A5" s="4" t="s">
        <v>205</v>
      </c>
      <c r="B5" s="7" t="n">
        <v>805</v>
      </c>
      <c r="C5" s="7" t="n">
        <v>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06</v>
      </c>
      <c r="B1" s="2" t="s">
        <v>63</v>
      </c>
      <c r="D1" s="2" t="s">
        <v>1</v>
      </c>
    </row>
    <row r="2" spans="1:6">
      <c r="B2" s="2" t="s">
        <v>2</v>
      </c>
      <c r="C2" s="2" t="s">
        <v>64</v>
      </c>
      <c r="D2" s="2" t="s">
        <v>2</v>
      </c>
      <c r="E2" s="2" t="s">
        <v>64</v>
      </c>
      <c r="F2" s="2" t="s">
        <v>23</v>
      </c>
    </row>
    <row r="3" spans="1:6">
      <c r="A3" s="3" t="s">
        <v>131</v>
      </c>
    </row>
    <row r="4" spans="1:6">
      <c r="A4" s="4" t="s">
        <v>73</v>
      </c>
      <c r="B4" s="7" t="n">
        <v>1262</v>
      </c>
      <c r="C4" s="7" t="n">
        <v>-5702</v>
      </c>
      <c r="D4" s="7" t="n">
        <v>1836</v>
      </c>
      <c r="E4" s="7" t="n">
        <v>-21795</v>
      </c>
    </row>
    <row r="5" spans="1:6">
      <c r="A5" s="4" t="s">
        <v>207</v>
      </c>
      <c r="C5" s="4" t="s">
        <v>208</v>
      </c>
      <c r="E5" s="4" t="s">
        <v>209</v>
      </c>
    </row>
    <row r="6" spans="1:6">
      <c r="A6" s="4" t="s">
        <v>210</v>
      </c>
      <c r="B6" s="5" t="n">
        <v>800</v>
      </c>
      <c r="D6" s="5" t="n">
        <v>800</v>
      </c>
      <c r="F6" s="7" t="n">
        <v>31400</v>
      </c>
    </row>
    <row r="7" spans="1:6">
      <c r="A7" s="4" t="s">
        <v>211</v>
      </c>
      <c r="B7" s="5" t="n">
        <v>3000</v>
      </c>
      <c r="D7" s="7" t="n">
        <v>3000</v>
      </c>
      <c r="F7" s="7" t="n">
        <v>3800</v>
      </c>
    </row>
    <row r="8" spans="1:6">
      <c r="A8" s="4" t="s">
        <v>212</v>
      </c>
      <c r="B8" s="7" t="n">
        <v>29200</v>
      </c>
      <c r="C8" s="7" t="n">
        <v>22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13</v>
      </c>
      <c r="B1" s="2" t="s">
        <v>214</v>
      </c>
      <c r="C1" s="2" t="s">
        <v>215</v>
      </c>
      <c r="D1" s="2" t="s">
        <v>216</v>
      </c>
      <c r="E1" s="2" t="s">
        <v>217</v>
      </c>
      <c r="F1" s="2" t="s">
        <v>218</v>
      </c>
      <c r="G1" s="2" t="s">
        <v>219</v>
      </c>
      <c r="H1" s="2" t="s">
        <v>220</v>
      </c>
      <c r="I1" s="2" t="s">
        <v>221</v>
      </c>
      <c r="J1" s="2" t="s">
        <v>222</v>
      </c>
      <c r="K1" s="2" t="s">
        <v>2</v>
      </c>
      <c r="L1" s="2" t="s">
        <v>223</v>
      </c>
      <c r="M1" s="2" t="s">
        <v>2</v>
      </c>
      <c r="N1" s="2" t="s">
        <v>221</v>
      </c>
      <c r="O1" s="2" t="s">
        <v>23</v>
      </c>
      <c r="P1" s="2" t="s">
        <v>224</v>
      </c>
      <c r="Q1" s="2" t="s">
        <v>225</v>
      </c>
      <c r="R1" s="2" t="s">
        <v>226</v>
      </c>
      <c r="S1" s="2" t="s">
        <v>227</v>
      </c>
      <c r="T1" s="2" t="s">
        <v>228</v>
      </c>
    </row>
    <row r="2" spans="1:20">
      <c r="A2" s="3" t="s">
        <v>229</v>
      </c>
    </row>
    <row r="3" spans="1:20">
      <c r="A3" s="4" t="s">
        <v>230</v>
      </c>
      <c r="M3" s="4" t="s">
        <v>231</v>
      </c>
    </row>
    <row r="4" spans="1:20">
      <c r="A4" s="4" t="s">
        <v>232</v>
      </c>
    </row>
    <row r="5" spans="1:20">
      <c r="A5" s="3" t="s">
        <v>229</v>
      </c>
    </row>
    <row r="6" spans="1:20">
      <c r="A6" s="4" t="s">
        <v>233</v>
      </c>
      <c r="K6" s="7" t="n">
        <v>10400</v>
      </c>
      <c r="M6" s="7" t="n">
        <v>10400</v>
      </c>
      <c r="O6" s="7" t="n">
        <v>10400</v>
      </c>
    </row>
    <row r="7" spans="1:20">
      <c r="A7" s="4" t="s">
        <v>234</v>
      </c>
      <c r="O7" s="4" t="s">
        <v>235</v>
      </c>
      <c r="P7" s="4" t="s">
        <v>236</v>
      </c>
      <c r="Q7" s="4" t="s">
        <v>237</v>
      </c>
    </row>
    <row r="8" spans="1:20">
      <c r="A8" s="4" t="s">
        <v>238</v>
      </c>
      <c r="I8" s="4" t="s">
        <v>239</v>
      </c>
    </row>
    <row r="9" spans="1:20">
      <c r="A9" s="4" t="s">
        <v>240</v>
      </c>
      <c r="I9" s="4" t="s">
        <v>241</v>
      </c>
    </row>
    <row r="10" spans="1:20">
      <c r="A10" s="4" t="s">
        <v>242</v>
      </c>
    </row>
    <row r="11" spans="1:20">
      <c r="A11" s="3" t="s">
        <v>229</v>
      </c>
    </row>
    <row r="12" spans="1:20">
      <c r="A12" s="4" t="s">
        <v>233</v>
      </c>
      <c r="T12" s="7" t="n">
        <v>833</v>
      </c>
    </row>
    <row r="13" spans="1:20">
      <c r="A13" s="4" t="s">
        <v>243</v>
      </c>
      <c r="K13" s="4" t="s">
        <v>244</v>
      </c>
      <c r="R13" s="4" t="s">
        <v>245</v>
      </c>
    </row>
    <row r="14" spans="1:20">
      <c r="A14" s="4" t="s">
        <v>246</v>
      </c>
      <c r="N14" s="4" t="s">
        <v>247</v>
      </c>
    </row>
    <row r="15" spans="1:20">
      <c r="A15" s="4" t="s">
        <v>248</v>
      </c>
    </row>
    <row r="16" spans="1:20">
      <c r="A16" s="3" t="s">
        <v>229</v>
      </c>
    </row>
    <row r="17" spans="1:20">
      <c r="A17" s="4" t="s">
        <v>249</v>
      </c>
      <c r="J17" s="10" t="n">
        <v>2.1</v>
      </c>
    </row>
    <row r="18" spans="1:20">
      <c r="A18" s="4" t="s">
        <v>250</v>
      </c>
      <c r="J18" s="7" t="n">
        <v>833</v>
      </c>
    </row>
    <row r="19" spans="1:20">
      <c r="A19" s="4" t="s">
        <v>251</v>
      </c>
    </row>
    <row r="20" spans="1:20">
      <c r="A20" s="3" t="s">
        <v>229</v>
      </c>
    </row>
    <row r="21" spans="1:20">
      <c r="A21" s="4" t="s">
        <v>252</v>
      </c>
      <c r="J21" s="7" t="n">
        <v>1300</v>
      </c>
    </row>
    <row r="22" spans="1:20">
      <c r="A22" s="4" t="s">
        <v>253</v>
      </c>
    </row>
    <row r="23" spans="1:20">
      <c r="A23" s="3" t="s">
        <v>229</v>
      </c>
    </row>
    <row r="24" spans="1:20">
      <c r="A24" s="4" t="s">
        <v>233</v>
      </c>
      <c r="T24" s="7" t="n">
        <v>4100</v>
      </c>
    </row>
    <row r="25" spans="1:20">
      <c r="A25" s="4" t="s">
        <v>243</v>
      </c>
      <c r="H25" s="4" t="s">
        <v>254</v>
      </c>
    </row>
    <row r="26" spans="1:20">
      <c r="A26" s="4" t="s">
        <v>246</v>
      </c>
      <c r="H26" s="4" t="s">
        <v>255</v>
      </c>
    </row>
    <row r="27" spans="1:20">
      <c r="A27" s="4" t="s">
        <v>256</v>
      </c>
    </row>
    <row r="28" spans="1:20">
      <c r="A28" s="3" t="s">
        <v>229</v>
      </c>
    </row>
    <row r="29" spans="1:20">
      <c r="A29" s="4" t="s">
        <v>233</v>
      </c>
      <c r="S29" s="7" t="n">
        <v>5500</v>
      </c>
    </row>
    <row r="30" spans="1:20">
      <c r="A30" s="4" t="s">
        <v>243</v>
      </c>
      <c r="F30" s="4" t="s">
        <v>257</v>
      </c>
    </row>
    <row r="31" spans="1:20">
      <c r="A31" s="4" t="s">
        <v>246</v>
      </c>
      <c r="G31" s="4" t="s">
        <v>258</v>
      </c>
    </row>
    <row r="32" spans="1:20">
      <c r="A32" s="4" t="s">
        <v>259</v>
      </c>
    </row>
    <row r="33" spans="1:20">
      <c r="A33" s="3" t="s">
        <v>229</v>
      </c>
    </row>
    <row r="34" spans="1:20">
      <c r="A34" s="4" t="s">
        <v>260</v>
      </c>
      <c r="D34" s="7" t="n">
        <v>2500</v>
      </c>
    </row>
    <row r="35" spans="1:20">
      <c r="A35" s="4" t="s">
        <v>243</v>
      </c>
      <c r="D35" s="4" t="s">
        <v>261</v>
      </c>
    </row>
    <row r="36" spans="1:20">
      <c r="A36" s="4" t="s">
        <v>246</v>
      </c>
      <c r="E36" s="4" t="s">
        <v>262</v>
      </c>
    </row>
    <row r="37" spans="1:20">
      <c r="A37" s="4" t="s">
        <v>263</v>
      </c>
    </row>
    <row r="38" spans="1:20">
      <c r="A38" s="3" t="s">
        <v>229</v>
      </c>
    </row>
    <row r="39" spans="1:20">
      <c r="A39" s="4" t="s">
        <v>264</v>
      </c>
      <c r="C39" s="7" t="n">
        <v>2500</v>
      </c>
    </row>
    <row r="40" spans="1:20">
      <c r="A40" s="4" t="s">
        <v>265</v>
      </c>
    </row>
    <row r="41" spans="1:20">
      <c r="A41" s="3" t="s">
        <v>229</v>
      </c>
    </row>
    <row r="42" spans="1:20">
      <c r="A42" s="4" t="s">
        <v>266</v>
      </c>
      <c r="L42" s="7" t="n">
        <v>18000</v>
      </c>
    </row>
    <row r="43" spans="1:20">
      <c r="A43" s="4" t="s">
        <v>267</v>
      </c>
      <c r="K43" s="7" t="n">
        <v>36000</v>
      </c>
      <c r="M43" s="7" t="n">
        <v>36000</v>
      </c>
    </row>
    <row r="44" spans="1:20">
      <c r="A44" s="4" t="s">
        <v>233</v>
      </c>
      <c r="L44" s="7" t="n">
        <v>18000</v>
      </c>
    </row>
    <row r="45" spans="1:20">
      <c r="A45" s="4" t="s">
        <v>268</v>
      </c>
    </row>
    <row r="46" spans="1:20">
      <c r="A46" s="3" t="s">
        <v>229</v>
      </c>
    </row>
    <row r="47" spans="1:20">
      <c r="A47" s="4" t="s">
        <v>266</v>
      </c>
      <c r="K47" s="7" t="n">
        <v>18000</v>
      </c>
    </row>
    <row r="48" spans="1:20">
      <c r="A48" s="4" t="s">
        <v>269</v>
      </c>
    </row>
    <row r="49" spans="1:20">
      <c r="A49" s="3" t="s">
        <v>229</v>
      </c>
    </row>
    <row r="50" spans="1:20">
      <c r="A50" s="4" t="s">
        <v>270</v>
      </c>
      <c r="B50" s="7" t="n">
        <v>36000</v>
      </c>
    </row>
    <row r="51" spans="1:20">
      <c r="A51" s="4" t="s">
        <v>271</v>
      </c>
    </row>
    <row r="52" spans="1:20">
      <c r="A52" s="3" t="s">
        <v>229</v>
      </c>
    </row>
    <row r="53" spans="1:20">
      <c r="A53" s="4" t="s">
        <v>270</v>
      </c>
      <c r="B53" s="5" t="n">
        <v>22000</v>
      </c>
    </row>
    <row r="54" spans="1:20">
      <c r="A54" s="4" t="s">
        <v>272</v>
      </c>
    </row>
    <row r="55" spans="1:20">
      <c r="A55" s="3" t="s">
        <v>229</v>
      </c>
    </row>
    <row r="56" spans="1:20">
      <c r="A56" s="4" t="s">
        <v>270</v>
      </c>
      <c r="B56" s="7" t="n">
        <v>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01</v>
      </c>
      <c r="C3" s="8" t="n">
        <v>0.001</v>
      </c>
    </row>
    <row r="4" spans="1:3">
      <c r="A4" s="4" t="s">
        <v>58</v>
      </c>
      <c r="B4" s="5" t="n">
        <v>35000000</v>
      </c>
      <c r="C4" s="5" t="n">
        <v>35000000</v>
      </c>
    </row>
    <row r="5" spans="1:3">
      <c r="A5" s="4" t="s">
        <v>59</v>
      </c>
      <c r="B5" s="5" t="n">
        <v>31389000</v>
      </c>
      <c r="C5" s="5" t="n">
        <v>31102000</v>
      </c>
    </row>
    <row r="6" spans="1:3">
      <c r="A6" s="4" t="s">
        <v>60</v>
      </c>
      <c r="B6" s="5" t="n">
        <v>28485000</v>
      </c>
      <c r="C6" s="5" t="n">
        <v>28249000</v>
      </c>
    </row>
    <row r="7" spans="1:3">
      <c r="A7" s="4" t="s">
        <v>61</v>
      </c>
      <c r="B7" s="5" t="n">
        <v>2904000</v>
      </c>
      <c r="C7" s="5" t="n">
        <v>28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57185</v>
      </c>
      <c r="C4" s="7" t="n">
        <v>244082</v>
      </c>
      <c r="D4" s="7" t="n">
        <v>769074</v>
      </c>
      <c r="E4" s="7" t="n">
        <v>715687</v>
      </c>
    </row>
    <row r="5" spans="1:5">
      <c r="A5" s="4" t="s">
        <v>67</v>
      </c>
      <c r="B5" s="5" t="n">
        <v>164499</v>
      </c>
      <c r="C5" s="5" t="n">
        <v>167393</v>
      </c>
      <c r="D5" s="5" t="n">
        <v>492133</v>
      </c>
      <c r="E5" s="5" t="n">
        <v>492305</v>
      </c>
    </row>
    <row r="6" spans="1:5">
      <c r="A6" s="4" t="s">
        <v>68</v>
      </c>
      <c r="B6" s="5" t="n">
        <v>92686</v>
      </c>
      <c r="C6" s="5" t="n">
        <v>76689</v>
      </c>
      <c r="D6" s="5" t="n">
        <v>276941</v>
      </c>
      <c r="E6" s="5" t="n">
        <v>223382</v>
      </c>
    </row>
    <row r="7" spans="1:5">
      <c r="A7" s="4" t="s">
        <v>69</v>
      </c>
      <c r="B7" s="5" t="n">
        <v>109962</v>
      </c>
      <c r="C7" s="5" t="n">
        <v>100661</v>
      </c>
      <c r="D7" s="5" t="n">
        <v>314512</v>
      </c>
      <c r="E7" s="5" t="n">
        <v>307797</v>
      </c>
    </row>
    <row r="8" spans="1:5">
      <c r="A8" s="4" t="s">
        <v>70</v>
      </c>
      <c r="B8" s="5" t="n">
        <v>-17276</v>
      </c>
      <c r="C8" s="5" t="n">
        <v>-23972</v>
      </c>
      <c r="D8" s="5" t="n">
        <v>-37571</v>
      </c>
      <c r="E8" s="5" t="n">
        <v>-84415</v>
      </c>
    </row>
    <row r="9" spans="1:5">
      <c r="A9" s="4" t="s">
        <v>71</v>
      </c>
      <c r="B9" s="5" t="n">
        <v>377</v>
      </c>
      <c r="C9" s="5" t="n">
        <v>168</v>
      </c>
      <c r="D9" s="5" t="n">
        <v>1405</v>
      </c>
      <c r="E9" s="5" t="n">
        <v>450</v>
      </c>
    </row>
    <row r="10" spans="1:5">
      <c r="A10" s="4" t="s">
        <v>72</v>
      </c>
      <c r="B10" s="5" t="n">
        <v>-17653</v>
      </c>
      <c r="C10" s="5" t="n">
        <v>-24140</v>
      </c>
      <c r="D10" s="5" t="n">
        <v>-38976</v>
      </c>
      <c r="E10" s="5" t="n">
        <v>-84865</v>
      </c>
    </row>
    <row r="11" spans="1:5">
      <c r="A11" s="4" t="s">
        <v>73</v>
      </c>
      <c r="B11" s="5" t="n">
        <v>1262</v>
      </c>
      <c r="C11" s="5" t="n">
        <v>-5702</v>
      </c>
      <c r="D11" s="5" t="n">
        <v>1836</v>
      </c>
      <c r="E11" s="5" t="n">
        <v>-21795</v>
      </c>
    </row>
    <row r="12" spans="1:5">
      <c r="A12" s="4" t="s">
        <v>74</v>
      </c>
      <c r="B12" s="7" t="n">
        <v>-18915</v>
      </c>
      <c r="C12" s="7" t="n">
        <v>-18438</v>
      </c>
      <c r="D12" s="7" t="n">
        <v>-40812</v>
      </c>
      <c r="E12" s="7" t="n">
        <v>-63070</v>
      </c>
    </row>
    <row r="13" spans="1:5">
      <c r="A13" s="4" t="s">
        <v>75</v>
      </c>
      <c r="B13" s="9" t="n">
        <v>-0.66</v>
      </c>
      <c r="C13" s="9" t="n">
        <v>-0.68</v>
      </c>
      <c r="D13" s="9" t="n">
        <v>-1.44</v>
      </c>
      <c r="E13" s="9" t="n">
        <v>-2.32</v>
      </c>
    </row>
    <row r="14" spans="1:5">
      <c r="A14" s="4" t="s">
        <v>76</v>
      </c>
      <c r="B14" s="9" t="n">
        <v>-0.66</v>
      </c>
      <c r="C14" s="9" t="n">
        <v>-0.68</v>
      </c>
      <c r="D14" s="9" t="n">
        <v>-1.44</v>
      </c>
      <c r="E14" s="9" t="n">
        <v>-2.32</v>
      </c>
    </row>
    <row r="15" spans="1:5">
      <c r="A15" s="3" t="s">
        <v>77</v>
      </c>
    </row>
    <row r="16" spans="1:5">
      <c r="A16" s="4" t="s">
        <v>78</v>
      </c>
      <c r="B16" s="5" t="n">
        <v>28454</v>
      </c>
      <c r="C16" s="5" t="n">
        <v>27197</v>
      </c>
      <c r="D16" s="5" t="n">
        <v>28380</v>
      </c>
      <c r="E16" s="5" t="n">
        <v>27132</v>
      </c>
    </row>
    <row r="17" spans="1:5">
      <c r="A17" s="4" t="s">
        <v>79</v>
      </c>
      <c r="B17" s="5" t="n">
        <v>28454</v>
      </c>
      <c r="C17" s="5" t="n">
        <v>27197</v>
      </c>
      <c r="D17" s="5" t="n">
        <v>28380</v>
      </c>
      <c r="E17" s="5" t="n">
        <v>27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3" t="s">
        <v>81</v>
      </c>
    </row>
    <row r="4" spans="1:5">
      <c r="A4" s="4" t="s">
        <v>74</v>
      </c>
      <c r="B4" s="7" t="n">
        <v>-18915</v>
      </c>
      <c r="C4" s="7" t="n">
        <v>-18438</v>
      </c>
      <c r="D4" s="7" t="n">
        <v>-40812</v>
      </c>
      <c r="E4" s="7" t="n">
        <v>-63070</v>
      </c>
    </row>
    <row r="5" spans="1:5">
      <c r="A5" s="4" t="s">
        <v>82</v>
      </c>
      <c r="B5" s="5" t="n">
        <v>187</v>
      </c>
      <c r="C5" s="5" t="n">
        <v>-44</v>
      </c>
      <c r="D5" s="5" t="n">
        <v>299</v>
      </c>
      <c r="E5" s="5" t="n">
        <v>295</v>
      </c>
    </row>
    <row r="6" spans="1:5">
      <c r="A6" s="4" t="s">
        <v>83</v>
      </c>
      <c r="B6" s="5" t="n">
        <v>187</v>
      </c>
      <c r="C6" s="5" t="n">
        <v>-44</v>
      </c>
      <c r="D6" s="5" t="n">
        <v>299</v>
      </c>
      <c r="E6" s="5" t="n">
        <v>295</v>
      </c>
    </row>
    <row r="7" spans="1:5">
      <c r="A7" s="4" t="s">
        <v>84</v>
      </c>
      <c r="B7" s="7" t="n">
        <v>-18728</v>
      </c>
      <c r="C7" s="7" t="n">
        <v>-18482</v>
      </c>
      <c r="D7" s="7" t="n">
        <v>-40513</v>
      </c>
      <c r="E7" s="7" t="n">
        <v>-627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40812</v>
      </c>
      <c r="C4" s="7" t="n">
        <v>-63070</v>
      </c>
    </row>
    <row r="5" spans="1:3">
      <c r="A5" s="3" t="s">
        <v>88</v>
      </c>
    </row>
    <row r="6" spans="1:3">
      <c r="A6" s="4" t="s">
        <v>89</v>
      </c>
      <c r="B6" s="5" t="n">
        <v>13038</v>
      </c>
      <c r="C6" s="5" t="n">
        <v>13183</v>
      </c>
    </row>
    <row r="7" spans="1:3">
      <c r="A7" s="4" t="s">
        <v>90</v>
      </c>
      <c r="B7" s="5" t="n">
        <v>3563</v>
      </c>
      <c r="C7" s="5" t="n">
        <v>4478</v>
      </c>
    </row>
    <row r="8" spans="1:3">
      <c r="A8" s="4" t="s">
        <v>91</v>
      </c>
      <c r="C8" s="5" t="n">
        <v>19670</v>
      </c>
    </row>
    <row r="9" spans="1:3">
      <c r="A9" s="4" t="s">
        <v>92</v>
      </c>
      <c r="B9" s="5" t="n">
        <v>1491</v>
      </c>
      <c r="C9" s="5" t="n">
        <v>389</v>
      </c>
    </row>
    <row r="10" spans="1:3">
      <c r="A10" s="3" t="s">
        <v>93</v>
      </c>
    </row>
    <row r="11" spans="1:3">
      <c r="A11" s="4" t="s">
        <v>26</v>
      </c>
      <c r="B11" s="5" t="n">
        <v>48277</v>
      </c>
      <c r="C11" s="5" t="n">
        <v>-9715</v>
      </c>
    </row>
    <row r="12" spans="1:3">
      <c r="A12" s="4" t="s">
        <v>36</v>
      </c>
      <c r="B12" s="5" t="n">
        <v>-78861</v>
      </c>
      <c r="C12" s="5" t="n">
        <v>19869</v>
      </c>
    </row>
    <row r="13" spans="1:3">
      <c r="A13" s="4" t="s">
        <v>37</v>
      </c>
      <c r="B13" s="5" t="n">
        <v>7288</v>
      </c>
      <c r="C13" s="5" t="n">
        <v>-1079</v>
      </c>
    </row>
    <row r="14" spans="1:3">
      <c r="A14" s="4" t="s">
        <v>94</v>
      </c>
      <c r="B14" s="5" t="n">
        <v>33144</v>
      </c>
      <c r="C14" s="5" t="n">
        <v>-28698</v>
      </c>
    </row>
    <row r="15" spans="1:3">
      <c r="A15" s="4" t="s">
        <v>40</v>
      </c>
      <c r="B15" s="5" t="n">
        <v>36000</v>
      </c>
    </row>
    <row r="16" spans="1:3">
      <c r="A16" s="4" t="s">
        <v>95</v>
      </c>
      <c r="B16" s="5" t="n">
        <v>-1882</v>
      </c>
      <c r="C16" s="5" t="n">
        <v>34751</v>
      </c>
    </row>
    <row r="17" spans="1:3">
      <c r="A17" s="4" t="s">
        <v>96</v>
      </c>
      <c r="B17" s="5" t="n">
        <v>21246</v>
      </c>
      <c r="C17" s="5" t="n">
        <v>-10222</v>
      </c>
    </row>
    <row r="18" spans="1:3">
      <c r="A18" s="3" t="s">
        <v>97</v>
      </c>
    </row>
    <row r="19" spans="1:3">
      <c r="A19" s="4" t="s">
        <v>98</v>
      </c>
      <c r="B19" s="5" t="n">
        <v>-5514</v>
      </c>
      <c r="C19" s="5" t="n">
        <v>-8268</v>
      </c>
    </row>
    <row r="20" spans="1:3">
      <c r="A20" s="4" t="s">
        <v>99</v>
      </c>
      <c r="B20" s="5" t="n">
        <v>819</v>
      </c>
      <c r="C20" s="5" t="n">
        <v>575</v>
      </c>
    </row>
    <row r="21" spans="1:3">
      <c r="A21" s="4" t="s">
        <v>100</v>
      </c>
      <c r="B21" s="5" t="n">
        <v>-4695</v>
      </c>
      <c r="C21" s="5" t="n">
        <v>-7693</v>
      </c>
    </row>
    <row r="22" spans="1:3">
      <c r="A22" s="3" t="s">
        <v>101</v>
      </c>
    </row>
    <row r="23" spans="1:3">
      <c r="A23" s="4" t="s">
        <v>102</v>
      </c>
      <c r="B23" s="5" t="n">
        <v>35000</v>
      </c>
      <c r="C23" s="5" t="n">
        <v>17000</v>
      </c>
    </row>
    <row r="24" spans="1:3">
      <c r="A24" s="4" t="s">
        <v>103</v>
      </c>
      <c r="B24" s="5" t="n">
        <v>-43000</v>
      </c>
      <c r="C24" s="5" t="n">
        <v>-17000</v>
      </c>
    </row>
    <row r="25" spans="1:3">
      <c r="A25" s="4" t="s">
        <v>104</v>
      </c>
      <c r="B25" s="5" t="n">
        <v>-351</v>
      </c>
    </row>
    <row r="26" spans="1:3">
      <c r="A26" s="4" t="s">
        <v>105</v>
      </c>
      <c r="B26" s="5" t="n">
        <v>-367</v>
      </c>
    </row>
    <row r="27" spans="1:3">
      <c r="A27" s="4" t="s">
        <v>106</v>
      </c>
      <c r="C27" s="5" t="n">
        <v>-931</v>
      </c>
    </row>
    <row r="28" spans="1:3">
      <c r="A28" s="4" t="s">
        <v>107</v>
      </c>
      <c r="B28" s="5" t="n">
        <v>-18</v>
      </c>
      <c r="C28" s="5" t="n">
        <v>125</v>
      </c>
    </row>
    <row r="29" spans="1:3">
      <c r="A29" s="4" t="s">
        <v>108</v>
      </c>
      <c r="B29" s="5" t="n">
        <v>-8736</v>
      </c>
      <c r="C29" s="5" t="n">
        <v>-806</v>
      </c>
    </row>
    <row r="30" spans="1:3">
      <c r="A30" s="4" t="s">
        <v>109</v>
      </c>
      <c r="B30" s="5" t="n">
        <v>771</v>
      </c>
      <c r="C30" s="5" t="n">
        <v>806</v>
      </c>
    </row>
    <row r="31" spans="1:3">
      <c r="A31" s="4" t="s">
        <v>110</v>
      </c>
      <c r="B31" s="5" t="n">
        <v>8586</v>
      </c>
      <c r="C31" s="5" t="n">
        <v>-17915</v>
      </c>
    </row>
    <row r="32" spans="1:3">
      <c r="A32" s="4" t="s">
        <v>111</v>
      </c>
      <c r="B32" s="5" t="n">
        <v>10271</v>
      </c>
      <c r="C32" s="5" t="n">
        <v>26703</v>
      </c>
    </row>
    <row r="33" spans="1:3">
      <c r="A33" s="4" t="s">
        <v>112</v>
      </c>
      <c r="B33" s="5" t="n">
        <v>18857</v>
      </c>
      <c r="C33" s="7" t="n">
        <v>8788</v>
      </c>
    </row>
    <row r="34" spans="1:3">
      <c r="A34" s="3" t="s">
        <v>113</v>
      </c>
    </row>
    <row r="35" spans="1:3">
      <c r="A35" s="4" t="s">
        <v>114</v>
      </c>
      <c r="B35" s="7" t="n">
        <v>1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32:26Z</dcterms:created>
  <dcterms:modified xmlns:dcterms="http://purl.org/dc/terms/" xmlns:xsi="http://www.w3.org/2001/XMLSchema-instance" xsi:type="dcterms:W3CDTF">2017-10-30T17:32:26Z</dcterms:modified>
</cp:coreProperties>
</file>